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Investment in Real Estate" sheetId="13" state="visible" r:id="rId13"/>
    <sheet xmlns:r="http://schemas.openxmlformats.org/officeDocument/2006/relationships" name="Investment in Unconsolidated En"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Rental Income"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Loss) Earnings Per Common Sha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Real Estate (Tabl" sheetId="24" state="visible" r:id="rId24"/>
    <sheet xmlns:r="http://schemas.openxmlformats.org/officeDocument/2006/relationships" name="Investment in Unconsolidated _2" sheetId="25" state="visible" r:id="rId25"/>
    <sheet xmlns:r="http://schemas.openxmlformats.org/officeDocument/2006/relationships" name="Indebtedness (Tables)" sheetId="26" state="visible" r:id="rId26"/>
    <sheet xmlns:r="http://schemas.openxmlformats.org/officeDocument/2006/relationships" name="Derivative Financial Instrume_2" sheetId="27" state="visible" r:id="rId27"/>
    <sheet xmlns:r="http://schemas.openxmlformats.org/officeDocument/2006/relationships" name="Rental Income (Tables)"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Loss) Earnings Per Common Sh_2" sheetId="31" state="visible" r:id="rId31"/>
    <sheet xmlns:r="http://schemas.openxmlformats.org/officeDocument/2006/relationships" name="Organization (Details)" sheetId="32" state="visible" r:id="rId32"/>
    <sheet xmlns:r="http://schemas.openxmlformats.org/officeDocument/2006/relationships" name="Basis of Presentation and Pr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 in Real Estate (Key " sheetId="36" state="visible" r:id="rId36"/>
    <sheet xmlns:r="http://schemas.openxmlformats.org/officeDocument/2006/relationships" name="Investment in Real Estate (Narr"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Investment in Unconsolidated _5" sheetId="40" state="visible" r:id="rId40"/>
    <sheet xmlns:r="http://schemas.openxmlformats.org/officeDocument/2006/relationships" name="Indebtedness (Mortgage Indebted" sheetId="41" state="visible" r:id="rId41"/>
    <sheet xmlns:r="http://schemas.openxmlformats.org/officeDocument/2006/relationships" name="Indebtedness (Roll Forward of M" sheetId="42" state="visible" r:id="rId42"/>
    <sheet xmlns:r="http://schemas.openxmlformats.org/officeDocument/2006/relationships" name="Indebtedness (Mortgage Debt - N" sheetId="43" state="visible" r:id="rId43"/>
    <sheet xmlns:r="http://schemas.openxmlformats.org/officeDocument/2006/relationships" name="Indebtedness (Corporate Debt Ou" sheetId="44" state="visible" r:id="rId44"/>
    <sheet xmlns:r="http://schemas.openxmlformats.org/officeDocument/2006/relationships" name="Indebtedness (Covenants - Narra" sheetId="45" state="visible" r:id="rId45"/>
    <sheet xmlns:r="http://schemas.openxmlformats.org/officeDocument/2006/relationships" name="Indebtedness (Book Value and Fa"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Rental Income (Operating Lease," sheetId="51" state="visible" r:id="rId51"/>
    <sheet xmlns:r="http://schemas.openxmlformats.org/officeDocument/2006/relationships" name="Rental Income (Narrative) (Deta" sheetId="52" state="visible" r:id="rId52"/>
    <sheet xmlns:r="http://schemas.openxmlformats.org/officeDocument/2006/relationships" name="Rental Income (Lessor, Operatin" sheetId="53" state="visible" r:id="rId53"/>
    <sheet xmlns:r="http://schemas.openxmlformats.org/officeDocument/2006/relationships" name="Equity (Narrative) (Details)" sheetId="54" state="visible" r:id="rId54"/>
    <sheet xmlns:r="http://schemas.openxmlformats.org/officeDocument/2006/relationships" name="Equity (Summary of Annual Long-"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Loss) Earnings Per Common Sh_3" sheetId="59" state="visible" r:id="rId59"/>
    <sheet xmlns:r="http://schemas.openxmlformats.org/officeDocument/2006/relationships" name="(Loss) Earnings Per Common Sh_4" sheetId="60" state="visible" r:id="rId60"/>
    <sheet xmlns:r="http://schemas.openxmlformats.org/officeDocument/2006/relationships" name="(Loss) Earnings Per Common Sh_5"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52</t>
        </is>
      </c>
    </row>
    <row r="9">
      <c r="A9" s="4" t="inlineStr">
        <is>
          <t>Entity Registrant Name</t>
        </is>
      </c>
      <c r="B9" s="4" t="inlineStr">
        <is>
          <t>WASHINGTON PRIME GROUP INC.</t>
        </is>
      </c>
    </row>
    <row r="10">
      <c r="A10" s="4" t="inlineStr">
        <is>
          <t>Entity Incorporation, State or Country Code</t>
        </is>
      </c>
      <c r="B10" s="4" t="inlineStr">
        <is>
          <t>IN</t>
        </is>
      </c>
    </row>
    <row r="11">
      <c r="A11" s="4" t="inlineStr">
        <is>
          <t>Entity Tax Identification Number</t>
        </is>
      </c>
      <c r="B11" s="4" t="inlineStr">
        <is>
          <t>46-4323686</t>
        </is>
      </c>
    </row>
    <row r="12">
      <c r="A12" s="4" t="inlineStr">
        <is>
          <t>Entity Address, Address Line One</t>
        </is>
      </c>
      <c r="B12" s="4" t="inlineStr">
        <is>
          <t>180 East Broad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5</t>
        </is>
      </c>
    </row>
    <row r="16">
      <c r="A16" s="4" t="inlineStr">
        <is>
          <t>City Area Code</t>
        </is>
      </c>
      <c r="B16" s="4" t="inlineStr">
        <is>
          <t>614</t>
        </is>
      </c>
    </row>
    <row r="17">
      <c r="A17" s="4" t="inlineStr">
        <is>
          <t>Local Phone Number</t>
        </is>
      </c>
      <c r="B17" s="4" t="inlineStr">
        <is>
          <t>621-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Emerging Growth Company</t>
        </is>
      </c>
      <c r="B21" s="4" t="inlineStr">
        <is>
          <t>false</t>
        </is>
      </c>
    </row>
    <row r="22">
      <c r="A22" s="4" t="inlineStr">
        <is>
          <t>Entity Small Business</t>
        </is>
      </c>
      <c r="B22" s="4" t="inlineStr">
        <is>
          <t>true</t>
        </is>
      </c>
    </row>
    <row r="23">
      <c r="A23" s="4" t="inlineStr">
        <is>
          <t>Entity Shell Company</t>
        </is>
      </c>
      <c r="B23" s="4" t="inlineStr">
        <is>
          <t>false</t>
        </is>
      </c>
    </row>
    <row r="24">
      <c r="A24" s="4" t="inlineStr">
        <is>
          <t>Entity Common Stock, Shares Outstanding</t>
        </is>
      </c>
      <c r="C24" s="5" t="n">
        <v>24459701</v>
      </c>
    </row>
    <row r="25">
      <c r="A25" s="4" t="inlineStr">
        <is>
          <t>Entity Central Index Key</t>
        </is>
      </c>
      <c r="B25" s="4" t="inlineStr">
        <is>
          <t>000159468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Washington Prime Group, L.P.</t>
        </is>
      </c>
    </row>
    <row r="31">
      <c r="A31" s="3" t="inlineStr">
        <is>
          <t>Document Information [Line Items]</t>
        </is>
      </c>
    </row>
    <row r="32">
      <c r="A32" s="4" t="inlineStr">
        <is>
          <t>Entity File Number</t>
        </is>
      </c>
      <c r="B32" s="4" t="inlineStr">
        <is>
          <t>333-205859</t>
        </is>
      </c>
    </row>
    <row r="33">
      <c r="A33" s="4" t="inlineStr">
        <is>
          <t>Entity Registrant Name</t>
        </is>
      </c>
      <c r="B33" s="4" t="inlineStr">
        <is>
          <t>Washington Prime Group, L.P.</t>
        </is>
      </c>
    </row>
    <row r="34">
      <c r="A34" s="4" t="inlineStr">
        <is>
          <t>Entity Incorporation, State or Country Code</t>
        </is>
      </c>
      <c r="B34" s="4" t="inlineStr">
        <is>
          <t>IN</t>
        </is>
      </c>
    </row>
    <row r="35">
      <c r="A35" s="4" t="inlineStr">
        <is>
          <t>Entity Tax Identification Number</t>
        </is>
      </c>
      <c r="B35" s="4" t="inlineStr">
        <is>
          <t>46-4674640</t>
        </is>
      </c>
    </row>
    <row r="36">
      <c r="A36" s="4" t="inlineStr">
        <is>
          <t>Entity Current Reporting Status</t>
        </is>
      </c>
      <c r="B36" s="4" t="inlineStr">
        <is>
          <t>Yes</t>
        </is>
      </c>
    </row>
    <row r="37">
      <c r="A37" s="4" t="inlineStr">
        <is>
          <t>Entity Interactive Data Current</t>
        </is>
      </c>
      <c r="B37" s="4" t="inlineStr">
        <is>
          <t>Yes</t>
        </is>
      </c>
    </row>
    <row r="38">
      <c r="A38" s="4" t="inlineStr">
        <is>
          <t>Entity Filer Category</t>
        </is>
      </c>
      <c r="B38" s="4" t="inlineStr">
        <is>
          <t>Non-accelerated Filer</t>
        </is>
      </c>
    </row>
    <row r="39">
      <c r="A39" s="4" t="inlineStr">
        <is>
          <t>Entity Emerging Growth Company</t>
        </is>
      </c>
      <c r="B39" s="4" t="inlineStr">
        <is>
          <t>false</t>
        </is>
      </c>
    </row>
    <row r="40">
      <c r="A40" s="4" t="inlineStr">
        <is>
          <t>Entity Small Business</t>
        </is>
      </c>
      <c r="B40" s="4" t="inlineStr">
        <is>
          <t>true</t>
        </is>
      </c>
    </row>
    <row r="41">
      <c r="A41" s="4" t="inlineStr">
        <is>
          <t>Entity Shell Company</t>
        </is>
      </c>
      <c r="B41" s="4" t="inlineStr">
        <is>
          <t>false</t>
        </is>
      </c>
    </row>
    <row r="42">
      <c r="A42" s="4" t="inlineStr">
        <is>
          <t>Entity Common Stock, Shares Outstanding</t>
        </is>
      </c>
      <c r="C42" s="5" t="n">
        <v>0</v>
      </c>
    </row>
    <row r="43">
      <c r="A43" s="4" t="inlineStr">
        <is>
          <t>Entity Central Index Key</t>
        </is>
      </c>
      <c r="B43" s="4" t="inlineStr">
        <is>
          <t>0001610911</t>
        </is>
      </c>
    </row>
    <row r="44">
      <c r="A44" s="4" t="inlineStr">
        <is>
          <t>Current Fiscal Year End Date</t>
        </is>
      </c>
      <c r="B44" s="4" t="inlineStr">
        <is>
          <t>--12-31</t>
        </is>
      </c>
    </row>
    <row r="45">
      <c r="A45" s="4" t="inlineStr">
        <is>
          <t>Common Stock, $0.0001 par value per share</t>
        </is>
      </c>
    </row>
    <row r="46">
      <c r="A46" s="3" t="inlineStr">
        <is>
          <t>Document Information [Line Items]</t>
        </is>
      </c>
    </row>
    <row r="47">
      <c r="A47" s="4" t="inlineStr">
        <is>
          <t>Title of 12(b) Security</t>
        </is>
      </c>
      <c r="B47" s="4" t="inlineStr">
        <is>
          <t>Common Stock, $0.0001 par value per share</t>
        </is>
      </c>
    </row>
    <row r="48">
      <c r="A48" s="4" t="inlineStr">
        <is>
          <t>Trading Symbol</t>
        </is>
      </c>
      <c r="B48" s="4" t="inlineStr">
        <is>
          <t>WPG</t>
        </is>
      </c>
    </row>
    <row r="49">
      <c r="A49" s="4" t="inlineStr">
        <is>
          <t>Security Exchange Name</t>
        </is>
      </c>
      <c r="B49" s="4" t="inlineStr">
        <is>
          <t>NYSE</t>
        </is>
      </c>
    </row>
    <row r="50">
      <c r="A50" s="4" t="inlineStr">
        <is>
          <t>7.5% Series H Cumulative Redeemable Preferred Stock, par value $0.0001 per share</t>
        </is>
      </c>
    </row>
    <row r="51">
      <c r="A51" s="3" t="inlineStr">
        <is>
          <t>Document Information [Line Items]</t>
        </is>
      </c>
    </row>
    <row r="52">
      <c r="A52" s="4" t="inlineStr">
        <is>
          <t>Title of 12(b) Security</t>
        </is>
      </c>
      <c r="B52" s="4" t="inlineStr">
        <is>
          <t>7.5% Series H Cumulative Redeemable Preferred Stock, par value $0.0001 per share</t>
        </is>
      </c>
    </row>
    <row r="53">
      <c r="A53" s="4" t="inlineStr">
        <is>
          <t>Trading Symbol</t>
        </is>
      </c>
      <c r="B53" s="4" t="inlineStr">
        <is>
          <t>WPGPRH</t>
        </is>
      </c>
    </row>
    <row r="54">
      <c r="A54" s="4" t="inlineStr">
        <is>
          <t>Security Exchange Name</t>
        </is>
      </c>
      <c r="B54" s="4" t="inlineStr">
        <is>
          <t>NYSE</t>
        </is>
      </c>
    </row>
    <row r="55">
      <c r="A55" s="4" t="inlineStr">
        <is>
          <t>6.875% Series I Cumulative Redeemable Preferred Stock, par value $0.0001 per share</t>
        </is>
      </c>
    </row>
    <row r="56">
      <c r="A56" s="3" t="inlineStr">
        <is>
          <t>Document Information [Line Items]</t>
        </is>
      </c>
    </row>
    <row r="57">
      <c r="A57" s="4" t="inlineStr">
        <is>
          <t>Title of 12(b) Security</t>
        </is>
      </c>
      <c r="B57" s="4" t="inlineStr">
        <is>
          <t>6.875% Series I Cumulative Redeemable Preferred Stock, par value $0.0001 per share</t>
        </is>
      </c>
    </row>
    <row r="58">
      <c r="A58" s="4" t="inlineStr">
        <is>
          <t>Trading Symbol</t>
        </is>
      </c>
      <c r="B58" s="4" t="inlineStr">
        <is>
          <t>WPGPRI</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Washington Prime Group Inc. ("WPG Inc.") is an Indiana corporation that operates as a fully integrated, self‑administered and self‑managed real estate investment trust, or REIT, under the Internal Revenue Code of 1986, as amended (the "Code"). WPG Inc. will generally qualify as a REIT for U.S. federal income tax purposes as long as it continues to distribute at least 90% of its REIT taxable income, exclusive of net capital gains,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As of March 31, 2021, our assets consisted of material interests in 101 shopping centers in the United States, consisting of open air properties and enclosed retail properties, comprised of approximately 52 million square feet of managed gross leasable are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rent payments pursuant to the terms of providing property operating services to our tenants and others, including energy, waste handling and facility services, and reimbursements from tenants for certain recoverable cost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The consolidated balance sheets as of March 31, 2021 and December 31, 2020 include the accounts of WPG Inc. and WPG L.P., as well as their majority owned and controlled subsidiaries. The accompanying consolidated statements of operations include the consolidated accounts of the Company. All intercompany transactions have been eliminated in consolidation. Due to the seasonal nature of certain operational activities, the results for the interim period ended March 31, 2021 are not necessarily indicative of the results to be expected for the full year.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unaudited financial statements should be read in conjunction with the audited consolidated financial statements and related notes included in the combined 2020 Annual Report on Form 10-K for WPG Inc. and WPG L.P. (the "2020 Form 10-K"). Going Concern We continuously project our cash flow sources and needs. In accordance with Accounting Standards Update ("ASU") 2014-15, Presentation of Financial Statements - Going Concern: Disclosure of Uncertainties about an Entity’s Ability to Continue as a Going Concern, the Company is required to evaluate whether there is substantial doubt about its ability to continue as a going concern each reporting period. In evaluating the Company’s ability to continue as a going concern, management evaluated the conditions and events that could raise substantial doubt about the Company’s ability to continue as a going concern within one year after the date that the financial statements are issued on May 10, 2021. The Company has engaged in discussions with certain holders of the Company’s Senior Notes due 2024, or "Senior Notes" (as defined in Note 6 - "Indebtedness") and certain other stakeholders with respect to potential deleveraging or restructuring transactions. These discussions have included negotiations of the terms and conditions of a financial restructuring (the "Restructuring") of the existing debt of, existing equity interests in, and certain other obligations of the Company and certain of its direct and indirect subsidiaries (the "Company Parties"). The Restructuring may need to be implemented pursuant to a plan of reorganization (the "Plan") to be filed in cases commenced under Chapter 11 ("Chapter 11 Cases") of the United States Bankruptcy Code (the "Bankruptcy Code"). Although the Company continues to be open to all discussions with the holders of the Senior Notes and its other stakeholders regarding a potential Restructuring, there can be no assurance we will reach an agreement regarding a Restructuring in a timely manner, on terms that are attractive to us, or at all. The Company expects to continue to provide quality service to its customers without interruption and work with its business partners as usual during the course of these discussions and any potential transaction. On February 15, 2021, we deferred the approximately $23.2 million semi-annual interest payment on the Senior Notes and commenced a 30-day grace period under the terms of the indenture governing the Senior Notes. We elected to enter into the grace period in order to collaborate with our stakeholders regarding the Restructuring. On March 16, 2021, we entered into forbearance agreements (the "Forbearance Agreements") with certain holders of our Senior Notes and certain lenders under our corporate credit facilities, on behalf of the lenders under such facilities, pursuant to which, among other things, the forbearing parties agreed not to exercise any rights and remedies available to them under the indenture governing the Senior Notes or applicable credit agreement, as applicable, related to the missed interest payment or certain other defaults (in the case of the credit agreements) until the earlier of March 31, 2021 and the occurrence of any of the early termination events specified in the agreements (the "Forbearance Periods"). The Company has entered into additional extension periods, which have extended the Forbearance Periods to May 12, 2021. Further, we have since amended each applicable Forbearance Agreement because we expect to experience a default or event of default, among other things, (i) related to the maintenance of our Total Unencumbered Assets compared to our Total Unsecured Indebtedness as set forth in the indenture governing the Senior Notes and (ii) related to the maintenance of (a) our Total Adjusted Outstanding Indebtedness compared to our Capitalization Value and (b) our Total Outstanding Unsecured Indebtedness to our Unencumbered Capitalization Value, each as set forth in the applicable credit agreement governing our corporate credit facilities. There can be no assurances that we will be able to continue to amend the Forbearance Agreements or extend the Forbearance Periods or that our lenders or noteholders will not accelerate our indebtedness outstanding under the Senior Notes or our credit facilities after the expiration of the Forbearance Periods. In connection with these negotiations, the Company incurred approximately $14.5 million of legal and professional costs through March 31, 2021, which have been recorded to general and administrative expense in the accompanying consolidated statements of operations and comprehensive loss for the period then ended. Our intentions are to consummate the Restructuring and to generate sufficient liquidity from the Restructuring to meet our obligations and operating needs. There can be no assurance that the Restructuring will occur or be successful. Additionally, we continue to focus on our initiatives to drive operational performance and work with our partners to drive revenue as we operate our business. If the Restructuring is unsuccessful, our cash position may not be sufficient to support our daily operations or initiatives. Management considered the Company’s current projections of future cash flows, current financial condition, sources of liquidity, debt and other obligations due or anticipated to come due on or before May 10, 2022 in evaluating whether it has the ability to meet its obligations as they become due within one year after the date of filing of this Form 10-Q. The Company's sources of liquidity would be insufficient to satisfy such accelerated obligations if they became due on or before May 10, 2022. These conditions raise substantial doubt about the Company's ability to continue as a going concern within one year after the date that the financial statements are issued. Reverse-Stock Split On December 17, 2020, WPG Inc.'s common shareholders approved an amendment to WPG Inc.'s Amended and Restated Articles of Incorporation that effectuated a reverse-stock split (see Note 9 - "Equity" for additional details). Unless otherwise noted, all common share/unit and per share/unit information contained herein has been restated to reflect the effect of the reverse stock split as if it had occurred as of the beginning of the earliest period presented. COVID-19 The novel strain of coronavirus ("COVID-19") continues to have a negative impact on both the Company's operations and our tenants' revenues and businesses. While all of our shopping centers were open during the three months ended March 31, 2021, certain applicable operational limitations and restrictions remain in effect. In addition, during the three months ended March 31, 2021, we granted additional rent relief to certain of our tenants through a combination of approximately $4.6 million of rent abatements as well as rent deferrals to future periods which has impacted our fiscal year 2021 operating cash flows. A further worsening of the financial condition of our tenants may impact our continual assessment of future collectibility of rents, which could cause us to write-off additional straight-line rent that has not yet been billed. The situation continues to evolve as vaccine distribution continues to accelerate and while certain geographic regions across the United States are experiencing a surge in new cases as a result of mutant strains of COVID-19, which could result in shoppers limiting their in-store purchases in exchange for curbside or on-line purchases. Additional impacts to the business may arise of which the Company is not currently aware. The Company cannot predict whether, when or the manner in which the conditions surrounding COVID-19 will change, including the timing of potential additional closure requirements or the subsequent lifting of any said restrictions. General These consolidated financial statements reflect the consolidation of properties that are wholly owned or properties in which we own less than a 100% interest but that we control. Control of a property is demonstrated by, among other factors, our ability, without the consent of any other unaffiliated partner or owner, to refinance debt or sell the property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the three months ended March 31, 2021 to any of our previous conclusions about whether an entity qualifies as a VIE or whether we are the primary beneficiary of any previously identified VIE. During the three months ended March 31, 2021,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unconsolidated entiti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historically committed to or intends to fund the venture. As of March 31, 2021, our assets consisted of material interests in 101 shopping centers. The consolidated financial statements as of that date reflect the consolidation of 85 wholly owned properties and four additional properties that are less than wholly owned, but which we control or for which we are the primary beneficiary. We account for our interests in the remaining 12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see Note 5 - "Investment in Unconsolidated Entities, at Equity" for further details). We allocate net operating results of WPG L.P. to third parties and to WPG Inc. based on the partners' respective weighted average ownership interests in WPG L.P. Net operating results of WPG L.P. attributable to third parties are reflected in net (loss) income attributable to noncontrolling interests. WPG Inc.'s weighted average ownership interest in WPG L.P. was 87.3% and 84.5% for the three months ended March 31, 2021 and 2020, respectively. As of March 31, 2021, and December 31, 2020, WPG Inc.'s ownership interest in WPG L.P. was 98.3% and 84.8%, respectively. We adjust the noncontrolling limited partners' interests at the end of each period to reflect their interest in WPG L.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New Accounting Pronouncements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 The guidance is effective upon issuance and can be applied to modifications of existing contracts made after January 1, 2020 and can be applied to eligible hedging relationships existing as of or entered into after the same date. The relief is temporary and cannot be applied to contract modifications that occur after December 31, 2022 or hedging relationships entered into or evaluated after that date. However, certain optional expedients can be applied to hedging relationships evaluated in periods after December 31, 2022. As of March 31, 2021, we had approximately $1.4 billion (excluding debt issuance costs of $13.8 million) of our aggregate consolidated indebtedness that was previously indexed to LIBOR but is currently indexed to U.S. Prime (see Note 6 - "Indebtedness" for additional discussion). In addition, as of March 31, 2021, we have certain derivative contracts that are indexed to LIBOR (see Note 7 – “Derivative Financial Instruments” for details) that previously hedged certain variable rate debt instruments. The Company continues to evaluate the impact of the guidance and may apply other elections as applicable as additional changes in the market occur. Reconciliation of Cash, Cash Equivalents, and Restricted Cash The following is a summary of our beginning and ending cash, cash equivalents and restricted cash totals as presented in our statements of cash flows for the three months ended March 31, 2021 and 2020: Balance at March 31, Balance at December 31, 2021 2020 2020 2019 Cash and cash equivalents $ 57,074 $ 39,614 $ 92,618 $ 41,421 Restricted cash 38,595 35,202 37,614 34,054 Total cash, cash equivalents and restricted cash $ 95,669 $ 74,816 $ 130,232 $ 75,475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t>
        </is>
      </c>
      <c r="B1" s="2" t="inlineStr">
        <is>
          <t>3 Months Ended</t>
        </is>
      </c>
    </row>
    <row r="2">
      <c r="B2" s="2" t="inlineStr">
        <is>
          <t>Mar. 31, 2021</t>
        </is>
      </c>
    </row>
    <row r="3">
      <c r="A3" s="3" t="inlineStr">
        <is>
          <t>Discontinued Operations and Disposal Groups [Abstract]</t>
        </is>
      </c>
    </row>
    <row r="4">
      <c r="A4" s="4" t="inlineStr">
        <is>
          <t>Investment in Real Estate</t>
        </is>
      </c>
      <c r="B4" s="4" t="inlineStr">
        <is>
          <t>Investment in Real Estate 2021 Dispositions We are party to a purchase and sale agreement to sell certain outparcels to FCPT Acquisitions, LLC ("Four Corners"). The following table summarizes the key terms of each of the closings that occurred during the three months ended March 31, 2021: Sales Date Parcels Sold Purchase Price Sales Proceeds January 27, 2021 1 $ 2,121 $ 2,109 Based upon the closings above and amendments executed as of March 31, 2021, the Company has approximately $17.0 million remaining to close, subject to due diligence and closing conditions. Additionally, during the three months ended March 31, 2021, the Company sold certain developed outparcels for an aggregate purchase price of approximately $2.6 million, receiving net proceeds of approximately $2.4 million. The net proceeds from the disposition activities were generally used to fund ongoing redevelopment efforts and for general corporate purposes. In connection with the 2021 disposition activities, the Company recorded a net gain of $2.5 million for the three months ended March 31, 2021, which is included in gain on disposition of interests in properties, net in the accompanying consolidated statements of operations and comprehensive loss. 2020 Dispositions On March 13, 2020, Seminole Towne Center, located in Sanford, Florida, was transitioned to the lender pursuant to the terms within a deed-in-lieu of foreclosure agreement. This property was held in an unconsolidated joint venture and all operational involvement between us and the related property ceased in connection with this transition (see Note 5 - "Investment in Unconsolidated Entities, at Equity" for additional details). On January 31, 2020, we completed the sale of Dekalb Plaza, located in King of Prussia, Pennsylvania, to an unaffiliated private real estate investor for a purchase price of $13.6 million. The net proceeds of $13.4 million was used to fund ongoing redevelopment efforts and general corporate purposes. On January 14, 2020, we completed the sale of Matteson Plaza, located in Matteson, Illinois, to an unaffiliated private real estate investor for a purchase price of $1.1 million. The net proceeds of $0.4 million was used for general corporate purposes. The following table summarizes the key terms of each of the closings with Four Corners that occurred during the three months ended March 31, 2020: Sales Date Parcels Sold Purchase Price Sales Proceeds February 13, 2020 2 $ 1,961 $ 1,945 Additionally, during the three months ended March 31, 2020, the Company sold certain undeveloped land parcels and developed outparcels for an aggregate purchase price of approximately $1.5 million, receiving net proceeds of approximately $1.5 million. The net proceeds from the disposition activities were generally used to fund ongoing redevelopment efforts and for general corporate purposes. In connection with the 2020 disposition activities, the Company recorded a net gain of $26.8 million for the three months ended March 31, 2020, which is included in gain on disposition of interests in properties, net in the accompanying consolidated statements of operations and comprehensive loss. Impairment During the quarter ended March 31, 2020, we recorded an impairment charge of approximately $1.3 million related to vacant land at Georgesville Square, located in Columbus, Ohio and a single tenant outparcel located in Topeka, Kansas (the "Topeka Property"). The impairment charges in both instances were due to changes in facts and circumstances when we decided to hold the assets for a shorter period which resulted in the carrying value not being recoverable from the projected cash flows. In the case of the vacant land at Georgesville Square, which was sold during the second quarter of 2020, the fair value was based on the sales price (Level 1 input). In the case of the Topeka Property, the fair value was based on general market conditions (Level 3 inputs). We did not have any impairment losses during the quarter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at Equity</t>
        </is>
      </c>
      <c r="B1" s="2" t="inlineStr">
        <is>
          <t>3 Months Ended</t>
        </is>
      </c>
    </row>
    <row r="2">
      <c r="B2" s="2" t="inlineStr">
        <is>
          <t>Mar. 31, 2021</t>
        </is>
      </c>
    </row>
    <row r="3">
      <c r="A3" s="3" t="inlineStr">
        <is>
          <t>Equity Method Investments and Joint Ventures [Abstract]</t>
        </is>
      </c>
    </row>
    <row r="4">
      <c r="A4" s="4" t="inlineStr">
        <is>
          <t>Investment in Unconsolidated Entities, at Equity</t>
        </is>
      </c>
      <c r="B4" s="4" t="inlineStr">
        <is>
          <t>Investment in Unconsolidated Entities, at Equity The Company's investment activity in unconsolidated real estate entities during the three months ended March 31, 2021 and March 31, 2020 consisted of investments in the following material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located in Columbus, Ohio; Scottsdale Quarter® located in Scottsdale, Arizona; and Town Center Plaza (which consists of Town Center Plaza and the adjacent Town Center Crossing) located in Leawood, Kansas. We retain management, leasing, legal, construction, and development responsibilities for the O'Connor Joint Venture I. • The O'Connor Joint Venture II This investment consists of a 51% noncontrolling interest held by the Company in a portfolio of seven retail properties and certain related outparcels, consisting of the following: The Arboretum, located in Austin, Texas; Arbor Hills, located in Ann Arbor, Michigan; Classen Curve and The Triangle at Classen Curve, each located in Oklahoma City, Oklahoma and Nichols Hills Plaza, located in Nichols Hills, Oklahoma (the "Oklahoma City Properties"); Gateway Centers, located in Austin, Texas; Malibu Lumber Yard, located in Malibu, California; Palms Crossing I and II, located in McAllen, Texas; and The Shops at Arbor Walk, located in Austin, Texas (the "O'Connor Joint Venture II"). We retain management, leasing, legal, construction, and development responsibilities for the O'Connor Joint Venture II. • The Seminole Joint Venture This investment consisted of a 45% legal interest held by the Company in Seminole Towne Center, an approximate 1.1 million square foot enclosed regional retail property. The Company had no effective financial interest in this property due to preferences. On March 13, 2020, the property held through this venture was transitioned to the lender pursuant to the terms within a deed-in-lieu of foreclosure agreement and all involvement between us and the related property ceased in connection with this transition. We recorded a gain of $15.4 million related to our cash distributions and losses in the Seminole Joint Venture, which is included in gain on disposition of interests in properties, net in the accompanying consolidated statements of operations and comprehensive loss. Individual agreements specify which services the Company is to provide to each joint venture. The Company, through its affiliates, provides management, leasing, legal, construction and development services for a fee to the joint ventures as noted above. We recorded fee income of $2.5 million for the three months ended March 31, 2021, and $2.2 million for the three months ended March 31, 2020, which are included in other income in the accompanying consolidated statements of operations and comprehensive loss. Advances to the joint ventures totaled $0.6 million and $0.3 million as of March 31, 2021 and December 31, 2020, which are included in investment in and advances to unconsolidated entities, at equity in the accompanying consolidated balance sheets. Management deems this balance to be collectible and anticipates repayment within one year. The following table presents the combined statements of operations for our joint ventures for the three months ended March 31, 2021 and 2020: For the Three Months Ended March 31, 2021 2020 Total revenues $ 54,729 $ 63,222 Operating expenses 24,715 27,809 Depreciation and amortization 21,065 25,389 Operating income 8,949 10,024 Gain on extinguishment of debt — 15,605 Interest expense, taxes, and other, net (11,991) (12,427) Net (loss) income of the Company's unconsolidated real estate entities $ (3,042) $ 13,202 Our share of loss from the Company's unconsolidated real estate entities $ (2,207) $ (1,032) The following table presents the combined balance sheets of our joint ventures as of March 31, 2021 and December 31, 2020: March 31, 2021 December 31, 2020 Assets: Investment properties at cost, net $ 1,841,810 $ 1,829,481 Construction in progress 30,145 50,794 Cash and cash equivalents 54,466 41,273 Tenant receivables and accrued revenue, net 37,470 45,877 Deferred costs and other assets (1) 286,087 295,121 Total assets $ 2,249,978 $ 2,262,546 Liabilities and Members’ Equity: Mortgage notes payable $ 1,211,633 $ 1,214,679 Accounts payable, accrued expenses, intangibles, and deferred revenues (2) 286,744 293,336 Total liabilities 1,498,377 1,508,015 Members’ equity 751,601 754,531 Total liabilities and members’ equity $ 2,249,978 $ 2,262,546 Our share of members’ equity, net $ 394,698 $ 396,370 Our share of members’ equity, net $ 394,698 $ 396,370 Advances and excess investment 20,436 19,969 Net investment in and advances to unconsolidated entities, at equity $ 415,134 $ 416,339 (1) Includes value of acquired in-place leases and acquired above-market leases with a net book value of $65,973 and $68,028 as of March 31, 2021 and December 31, 2020, respectively. Additionally, includes right-of-use assets of $173,375 and $173,304 related to ground leases for which our joint ventures are the lessees as of March 31, 2021 and December 31, 2020, respectively. (2) Includes the net book value of below market leases of $34,263 and $35,882 as of March 31, 2021 and December 31, 2020, respectively. Additionally, includes lease liabilities of $173,375 and $173,304 related to ground leases for which our joint ventures are the lessees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Mortgage Debt Total mortgage indebtedness at March 31, 2021 and December 31, 2020 was as follows: March 31, December 31, Face amount of mortgage loans $ 1,100,515 $ 1,104,375 Fair value adjustments, net 1,372 1,685 Debt issuance cost, net (3,979) (4,407) Carrying value of mortgage loans $ 1,097,908 $ 1,101,653 A roll forward of mortgage indebtedness from December 31, 2020 to March 31, 2021 is summarized as follows: Balance at December 31, 2020 $ 1,101,653 Debt amortization payments (3,860) Amortization of fair value and other adjustments (313) Amortization of debt issuance costs 428 Balance at March 31, 2021 $ 1,097,908 Corporate Debt On February 15, 2021, we deferred the approximately $23.2 million semi-annual interest payment on the Senior Notes and commenced a 30-day grace period under the terms of the indenture governing the Senior Notes. On March 16, 2021, we entered into the Forbearance Agreements, as amended and extended, with certain holders of our Senior Notes and certain lenders under our corporate credit facilities, on behalf of the lenders under such facilities, pursuant to which, among other things, the forbearing parties agreed not to exercise any rights and remedies available to them under the indenture governing the Senior Notes or applicable credit agreement, as applicable, related to the missed interest payment during the Forbearance Periods. Further, we have since amended each applicable Forbearance Agreement because we expect to experience a default or event of default, among other things, (i) related to the maintenance of our Total Unencumbered Assets compared to our Total Unsecured Indebtedness as set forth in the indenture governing the Senior Notes and (ii) related to the maintenance of (a) our Total Adjusted Outstanding Indebtedness compared to our Capitalization Value and (b) our Total Outstanding Unsecured Indebtedness to our Unencumbered Capitalization Value, each as set forth in the applicable credit agreement governing our corporate credit facilities. There are no assurances that we will be able to continue to amend the Forbearance Agreements or extend the Forbearance Periods or that our lenders or noteholders will not accelerate our indebtedness outstanding under the Senior Notes or our credit facilities after the expiration of the Forbearance Periods. During the three months ended March 31, 2021 and as a result of the Forbearance Agreements executed with certain lenders under our corporate credit facilities, the stated interest rates, depending on total leverage levels, on our Revolver, Term Loan and December 2015 Term Loan (see below for capitalized terms) switched from a range of LIBOR plus 2.00% to 2.60%, with a LIBOR floor of 0.50% to a range of U.S. Prime plus 1.00% to 1.60% pursuant to the terms of the underlying debt agreements. The following table identifies our total corporate debt outstanding at March 31, 2021 and December 31, 2020: March 31, December 31, Notes payable: Face amount - Senior Notes due 2024 (1) $ 720,900 $ 720,900 Debt discount, net (5,941) (6,338) Debt issuance costs, net (3,785) (4,086) Total carrying value of notes payable $ 711,174 $ 710,476 Term loans: (6) Face amount - Term Loan (2)(3) $ 350,000 $ 350,000 Face amount - December 2015 Term Loan (4) 340,000 340,000 Debt issuance costs, net (7,572) (8,437) Total carrying value of term loans $ 682,428 $ 681,563 Revolving credit facility: (2)(5) Face amount $ 647,000 $ 647,000 Debt issuance costs, net (6,258) (7,024) Total carrying value of revolving credit facility $ 640,742 $ 639,976 Other indebtedness: (7) Anticipated settlement amount $ 109,285 $ 109,285 Debt issuance costs, net (1,496) (1,509) Future accretion, net (18,201) (19,969) Total carrying value of other indebtedness $ 89,588 $ 87,807 (1) The Senior Notes due 2024 were issued at a 1.533% discount and bear interest at 6.450% per annum. The Senior Notes due 2024 mature on August 15, 2024. (2) The revolving credit facility, or "Revolver" and term loan, or "Term Loan" are collectively known as the "Facility." (3) The Term Loan bears interest at U.S. Prime plus 1.60% or 4.85% per annum and will mature on December 30, 2022. (4) The December 2015 Term Loan bears interest at U.S. Prime plus 1.60% or 4.85% per annum and will mature on January 10, 2023. (5) The Revolver provides borrowings on a revolving basis up to $650.0 million, bears interest at U.S. Prime plus 1.25%, and will initially mature on December 30, 2021, subject to two six-month extensions available at our option subject to compliance with terms of the Facility and payment of a customary extension fee. At March 31, 2021, we had an aggregate available borrowing capacity of $3.0 million under the Revolver, however, we are unable to draw on the remaining capacity at this time. At March 31, 2021, the applicable interest rate on the Revolver was U.S. Prime plus 1.25%, or 4.50%. The interest rate on the Revolver may vary in the future based upon the Company's leveraged levels. (6) The spread over U.S. Prime could vary in the future based upon changes to the Company's leveraged levels. (7) Represents the financial liability associated with our failed sale and master ground leaseback of land at Edison Mall, located in Fort Myers, Florida; Great Lakes Mall, located in Mentor, Ohio; Irving Mall, located in Irving, Texas; and Jefferson Valley Mall, located in Yorktown Heights, New York (collectively, the "Properties"). The master ground lease has a 99-year term and includes fixed annual payments at an initial annualized rate of 7.4%, with annual rent escalators over the aforementioned term. The anticipated settlement amount represents the year 30 repurchase option price of $109.3 million to reacquire the fee interest in the land at the Properties, to which the carrying value of the financial liability is being accreted to, through interest expense, during the repurchase period. Expense is being recognized utilizing an effective interest rate of 8.52% per annum during the repurchase period. Covenants Our corporate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On February 15, 2021, we deferred the semi-annual interest payment on the Senior Notes, which resulted in a failure to comply with our corporate debt covenants. We have entered into Forbearance Agreements with certain holders of our Senior Notes and certain lenders under our corporate credit facilities, on behalf of the lenders under such facilities, pursuant to which, among other things, the forbearing parties agreed not to exercise any rights and remedies available to them under the indenture governing the Senior Notes or applicable credit agreement, as applicable, related to the missed interest payment or certain other defaults (in the case of the credit agreements) during the Forbearance Periods. Further, we have since amended each applicable Forbearance Agreement because we expect to experience a default or event of default, among other things, (i) related to the maintenance of our Total Unencumbered Assets compared to our Total Unsecured Indebtedness as set forth in the indenture governing the Senior Notes and (ii) related to the maintenance of (a) our Total Adjusted Outstanding Indebtedness compared to our Capitalization Value and (b) our Total Outstanding Unsecured Indebtedness to our Unencumbered Capitalization Value, each as set forth in the applicable credit agreement governing our corporate credit facilities. The total balance of mortgages was approximately $1.1 billion as of March 31, 2021. At March 31, 2021, certain of our consolidated subsidiaries were the borrowers under 20 non-recourse loans and two full-recourse loans secured by mortgages encumbering 24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During the first quarter of 2021, the borrower, a consolidated subsidiary of WPG L.P., on the $35.4 million full-recourse mortgage loan secured by Southgate Mall, located in Missoula, Montana experienced a technical default as a result of the debt service coverage ratio being below the minimum allowable ratio (see Note 12 - "Subsequent Events" for additional details). On February 9, 2021, we received a notice of default letter, dated that same day, from the special servicer to the borrower, a consolidated subsidiary of WPG L.P., concerning the $47.3 million mortgage loan secured by Lincolnwood Town Center, located in Lincolnwood, Illinois. The notice was issued by the special servicer because the funds maintained in the cash management account were insufficient to pay the full January 2021 mortgage payment. On April 8, 2021, the Company received notification that a receiver had been appointed to manage and lease the property. The borrower continues to have discussions with the special servicer regarding this non-recourse loan. An affiliate of the Company continues to hold title to the property. On February 2, 2021, we received a notice of default letter, dated December 8, 2020, from the special servicer to the borrower, a consolidated subsidiary of WPG L.P., concerning the $16.6 million mortgage loan secured by Anderson Mall, located in Anderson, South Carolina. The notice was issued by the special servicer because the borrower elected to not make monthly debt service payments beginning in April 2020 in response to the COVID-19 pandemic. On March 8, 2021, the Company received notification that a receiver had been appointed to manage and lease the property. The borrower continues to have discussions with the special servicer regarding this non-recourse loan. An affiliate of the Company continues to hold title to the property. On May 26, 2020, we received a notice of default letter, dated May 14, 2020, from the special servicer to the borrower, a consolidated subsidiary of WPG L.P., concerning the $40.9 million mortgage loan secured by Port Charlotte Town Center, located in Port Charlotte, Florida. The notice was issued by the special servicer because the borrower elected to not pay the May 2020 mortgage payment due to disruption caused by the COVID-19 pandemic. The borrower continues to have discussions with the special servicer regarding this non-recourse loan. The Company continues to own, manage and lease the property. On February 21, 2020, we received a letter, dated that same date, from the lender notifying the borrower, a consolidated subsidiary of WPG L.P., that the $33.1 million mortgage loan secured by Muncie Mall, located in Muncie, Indiana, was transferred to special servicing because the borrower notified the lender that future projected cash flows will be insufficient to ensure future compliance with the mortgage loan due to the loss of certain tenants. On April 14, 2020, the Company received notification that a receiver had been appointed to manage and lease the property. The borrower continues to have discussions with the special servicer regarding this non-recourse loan. An affiliate of the Company continues to hold title to the property. On November 5, 2019, we received a letter dated October 30, 2019, from the lender notifying the borrower, a consolidated subsidiary of WPG L.P., that the $45.1 million mortgage loan secured by Charlottesville Fashion Square, located in Charlottesville, Virginia, was transferred to special servicing because the borrower notified the lender that future projected cash flows will be insufficient to ensure future compliance with the mortgage loan due to the loss of certain tenants. On March 17, 2020, we received notification that a receiver had been appointed to manage, insure, and lease the property. The borrower continues to have discussions with the special servicer regarding this non-recourse loan. An affiliate of the Company still holds title to the property. In addition and in response to the COVID-19 pandemic, the borrower, a consolidated subsidiary of WPG L.P., elected to not make monthly debt service payments beginning in April 2020 on the $36.1 million mortgage loan secured by Oak Court Mall &amp; Offices, located in Memphis, Tennessee. The borrower continues to have discussions with the special servicer of the non-recourse loan and is considering various options. The Company has assessed each of the defaulted properties for impairment indicators and have concluded no impairment charges were warranted as of March 31, 2021. Fair Value of Debt The carrying values of our variable-rate loans approximate their fair values. We estimate the fair values of fixed-rate mortgages and fixed-rate corporate debt (including variable-rate corporate debt swapped to fixed-rate and our other indebtedness, as discussed above) using cash flows discounted at current borrowing rates or Level 2 inputs. We estimate the fair values of consolidated fixed-rate unsecured notes payable using Level 1 quoted market prices, or, if no quoted market prices are available, we use quoted market prices for securities with similar terms and maturities or Level 2 inputs. The book value and fair value of these financial instruments and the related discount rate assumptions as of March 31, 2021 and December 31, 2020 are summarized as follows: March 31, 2021 December 31, 2020 Book value of fixed-rate mortgages (1) $985,015 $1,039,375 Fair value of fixed-rate mortgages $986,139 $1,057,727 Weighted average discount rates assumed in calculation of fair value for fixed-rate mortgages 3.98 % 3.79 % Book value of fixed-rate corporate debt (1) $830,185 $1,420,185 Fair value of fixed-rate corporate debt $594,855 $1,203,079 Weighted average discount rates assumed in calculation of fair value for fixed-rate corporate debt 13.72 % 10.22 % (1) Excludes debt issuance costs and applicable debt dis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or loss ("AOCI" or "AOCL") during the term of the hedged debt transaction. Amounts reported in AOCL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Pursuant to the Forbearance Agreements and the uncertainty surrounding the current and forecasted payment of LIBOR-indexed interest, we discontinued hedge accounting on all of our derivatives described below as of January 1, 2021. As a result, approximately $12.1 million was released from AOCL to interest expense as the Company is not able to assert that future interest payments are probable of occurring. As of March 31, 2021, the Company had 11 outstanding interest rate derivatives with a current notional value of $640.0 million. The table below presents the fair value of the Company's derivative financial instruments as well as their classification on the consolidated balance sheets as of March 31, 2021 and December 31, 2020: Derivatives designated as hedging instruments: Balance Sheet March 31, 2021 December 31, 2020 Interest rate products Liability derivatives Accounts payable, accrued expenses, intangibles, and deferred revenue $ 10,893 $ 14,380 There were no asset derivative instruments at March 31, 2021 and December 31, 2020. The liability derivative instruments were reported at their fair value of $10.9 million and $14.4 million at March 31, 2021 and December 31, 2020, respectively. Prior to January 1, 2021, cash flow hedge accounting was applied to these derivatives with a corresponding adjustment to OCL for the unrealized gains and losses (net of noncontrolling interest allocation). Beginning January 1, 2021, all changes in value of the derivatives are recognized immediately in interest expense. For the three months ended March 31, 2021, a gain of approximately $0.2 million was recognized in interest expense for the $3.5 million change in value of the derivatives, net of $3.3 million of interest expense related to the periodic interest settlement. The table below presents the effect of the Company's derivative financial instruments qualifying for hedge accounting on the consolidated statements of comprehensive loss for the three months ended March 31, 2020: Derivatives in Cash Flow Hedging Relationships Location of Gain or Loss Recognized in Income on Derivatives For the Three Months Ended March 31, 2020 Amount of Loss Recognized in OCL on Derivatives Interest expense $ (16,209) Amount of Loss Reclassified from AOCL into Income Interest expense $ 763 The table below presents the effect of the Company's derivative financial instruments qualifying for hedge accounting on the consolidated statements of operations for the three months ended March 31, 2020: Effect of Cash Flow Hedges on Consolidated Statements of Operations For the Three Months Ended March 31, 2020 Total interest expense presented in the consolidated statements of operations in which the effects of cash flow hedges are recorded $ (38,635) Amount of loss reclassified from accumulated other comprehensive loss into interest expense $ 763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March 31, 2021, the fair value of the derivatives in a net liability position, plus accrued interest but excluding any adjustment for nonperformance risk, related to these agreements was $10.9 million. As of March 31, 2021, the Company has not posted any collateral related to these agreements. The Company is not in default with any of these provisions as of March 31, 2021. If the Company had breached any of these provisions at March 31, 2021, it would have been required to settle its obligation under these agreements at their termination value of $10.9 million.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1 and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 the Company’s net assets and (liabilities) measured at fair value as of March 31, 2021 and December 31, 2020 aggregated by the level in the fair value hierarchy within which those measurements fall: Quoted Prices in Active Markets for Identical Liabilities Significant Other Observable Inputs Significant Unobservable Inputs Balance at March 31, 2021 Derivative instruments, net $ — $ (10,893) $ — $ (10,893) Quoted Prices in Active Markets for Identical Liabilities Significant Other Observable Inputs Significant Unobservable Inputs Balance at December 31, 2020 Derivative instruments, net $ — $ (14,380) $ — $ (14,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3 Months Ended</t>
        </is>
      </c>
    </row>
    <row r="2">
      <c r="B2" s="2" t="inlineStr">
        <is>
          <t>Mar. 31, 2021</t>
        </is>
      </c>
    </row>
    <row r="3">
      <c r="A3" s="3" t="inlineStr">
        <is>
          <t>Leases [Abstract]</t>
        </is>
      </c>
    </row>
    <row r="4">
      <c r="A4" s="4" t="inlineStr">
        <is>
          <t>Rental Income</t>
        </is>
      </c>
      <c r="B4" s="4" t="inlineStr">
        <is>
          <t xml:space="preserve">Rental Income 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either a fixed minimum rent or percentage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In making this estimation, we evaluate information that includes the age of billed receivables, collection history, lease concessions granted by the Company and tenants' financial condition to assess the probability of collection.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component and non-lease component (i.e. CAM)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three months ended March 31, 2021 and 2020: For the Three Months Ended March 31, 2021 2020 Operating lease payments, fixed $ 106,766 $ 131,505 Operating lease payments, variable 29,412 19,104 Amortization of straight-line rent, inducements, and rent abatements (3,123) 809 Net amortization/accretion of above and below-market leases 962 1,106 Change in estimate of collectibility of rental income (6,473) (5,291) Total rental income $ 127,544 $ 147,233 Included in the amounts presented for the three months ended March 31, 2021 are rent abatements of $4.6 million in response to the COVID-19 pandemic. Future payments to be received under non-cancelable operating leases for each of the next five years and thereafter, excluding variable payments of tenant reimbursements, percentage or overage rents, and lease termination payments as of March 31, 2021 are as follows: 2021 (April - December) $ 317,485 2022 367,702 2023 305,270 2024 243,751 2025 190,080 Thereafter 584,384 $ 2,008,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Reverse-Stock Split On December 17, 2020, WPG Inc.'s common shareholders approved an amendment to WPG Inc.'s Amended and Restated Articles of Incorporation that effectuated a one-for-nine reverse-stock split of WPG Inc.’s common shares (the "Split"). As a result of the Split, the number of outstanding common shares of WPG Inc. was reduced from approximately 187.4 million to approximately 21.0 million upon the effective date of the Split. In addition, all outstanding WPG L.P. common operating units and all outstanding equity awards under the Company's equity plans were also adjusted by the same conversion ratio relating to the Split. The implementation of the Split increased the per share trading price of WPG Inc.’s common shares and satisfied the continued listing criteria set forth in Section 802.01C of the Listed Company Manual of the New York Stock Exchange ("NYSE") and cured the noncompliance notification received by WPG Inc. on April 28, 2020, for which we received notification from the NYSE on January 4, 2021 that the Company was no longer in violation. Unless otherwise noted, all common share/unit and per share/unit information contained herein has been restated to reflect the Split as if it had occurred as of the beginning of the earliest period presented.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During the three months ended March 31, 2021, WPG Inc. issued 3,399,165 shares of common stock to certain limited partners of WPG L.P. in exchange for an equal number of units pursuant to the WPG L.P. Partnership Agreement. This transaction increased WPG Inc.'s ownership interest in WPG L.P. by approximately 13.5%. There were no similar transactions during the three months ended March 31, 2020. At March 31, 2021, WPG Inc. had reserved 339,941 shares of common stock for possible issuance upon the exchange of units held by WPG L.P.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The WPG Inc. Board of Directors (the "Board") has adopted the Washington Prime Group, L.P. 2014 Stock Incentive Plan (the "2014 Plan") and the Washington Prime Group, L.P. 2019 Stock Incentive Plan (the "2019 Plan"), which replaced the 2014 Plan with respect to the issuance of new awards, to grant awards to current and prospective directors, officers, employees and consultants of the Company or any affiliate. Under the 2014 Plan, an aggregate of 1,111,112 shares of common stock were reserved for issuance, with a maximum number of awards to be granted to a participant in any calendar year of 55,556 shares/units. Upon the adoption of the 2019 Plan, the annual threshold was removed. Under the 2019 Plan, an aggregate of 810,000 shares of common stock are reserved for issuance, excluding carryover shares from the 2014 Plan. Awards may be in the form of stock options, stock appreciation rights, restricted stock, restricted stock units ("RSUs") or other stock-based awards in WPG Inc., long term incentive units ("LTIP units" or "LTIPs") or performance units ("Performance LTIP Units") in WPG L.P. The 2019 Plan terminates on May 16, 2029. The following is a summary by type of the awards that the Company issued during the three months ended March 31, 2021 and March 31, 2020 under the 2014 Plan and 2019 Plan. Annual Long-Term Incentive Awards During the three months ended March 31, 2020, the Company approved the terms and conditions of the 2020 annual awards (the "2020 Annual Long-Term Incentive Awards")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in cash accruals or under some circumstances, common shares, with respect to the RSUs corresponding to the amount of any cash dividends paid by the Company to the Company's common shareholders for the applicable dividend payment dates. Compensation expense is recognized on a straight-line basis over the three year vesting term. Actual PSUs earned may range from 0%—150% of the PSUs allocated to the award recipient, based on the Company's total shareholder return ("TSR") compared to a peer group based on companies with similar assets and revenue over a three-year performance period that commenced on the respective Grant Date (as referenced below). During the performance period, dividend equivalents corresponding to the amount of any regular cash dividends paid by the Company to the Company’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year performance period. No comparable awards were issued during the three months ended March 31, 2021. The following table summarizes the issuance of the 2020 Annual Long-Term Incentive Awards: 2020 Annual Long-Term Incentive Awards Grant Date February 25, 2020 RSUs issued 152,610 Grant Date fair value per unit $21.69 PSUs issued 152,610 Grant Date fair value per unit $15.66 During the three months ended March 31, 2021, the performance period related to PSUs awarded in conjunction with the 2018 annual awards ended. There was no payout as the Company's TSR performance during the applicable performance period did not exceed the minimum required threshold for payout and 52,753 PSUs were forfeited. Stock Options During the three months ended March 31, 2021, no stock options were granted to employees, no stock options were exercised by employees and 2,452 stock options were canceled, forfeited or expired. As of March 31, 2021, there were 60,991 stock options outstanding. During the three months ended March 31, 2020, no stock options were granted to employees, no stock options were exercised by employees and 1,510 stock options were canceled, forfeited or expired. Share Award Related Compensation Expense During the three months ended March 31, 2021, the Company recorded compensation expense pertaining to the awards granted of $1.3 million in general and administrative and property operating expense within the consolidated statements of operations and comprehensive loss. During the three months ended March 31, 2020, the Company recorded compensation expense pertaining to the awards granted of $1.9 million in general and administrative and property operating expense within the consolidated statements of operations and comprehensive loss. In certain instances, employment agreements and stock compensation programs provide for accelerated vesting when executives are terminated without cause. Additionally, the Committee may, in its discretion, accelerate the vesting for retiring Board members. Distributions For the three months ended March 31, 2021, no common share/unit dividends were declared by the Board. For the three months ended March 31, 2020, the Board declared common share/unit dividends of $1.125. Additionally, for the three months ended March 31, 2021, no dividends were declared by the Board on the Series H Cumulative Redeemable Preferred Stock, Series I Cumulative Redeemable Preferred Stock or the Series I-1 Preferred Units and the $3.6 million distributions paid during the three months ended March 31, 2021 relate to the fourth quarter 2020 preferred dividend decla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Additionally, we may in the near future seek to implement the Restructuring pursuant to a plan of reorganization to be filed in cases commenced under Chapter 11 of the Bankruptcy Code. We record a liability when a loss is considered probable and the amount can be reasonably estimated. Concentration of Credit Risk All operations are within the United States and no customer or tenant accounts for 5% or more of our consolidated revenues. Lease Commitments As of March 31, 2021, a total of four consolidated properties are subject to ground leases. The termination dates of these ground leases occur between the years of 2026 to 2076. These ground leases generally require us to make fixed annual rental payments, or a fixed annual rental plus a percentage rent component based upon the revenues or total sales of the property. Some of these leases also include escalation clauses and renewal options. For the three months ended March 31, 2021, we incurred ground lease expense of $206, of which $7 related to straight-line rent expense, which is included in ground rent in the accompanying consolidated statements of operations and comprehensive loss. For the three months ended March 31, 2020, we incurred ground lease expense of $122 of which $5 related to straight-line rent expense. Additionally, the Company has two material office leases and one material garage lease. The termination dates of these leases occur between the years of 2023 to 2026. These leases generally require us to make fixed annual rental payments, plus our share of CAM expense and real estate taxes and insurance. For the three months ended March 31, 2021, we incurred lease expense of $628 which is included in general and administrative expenses in the accompanying consolidated statements of operations and comprehensive loss. For the three months ended March 31, 2020, we incurred lease expense of $649. Future minimum lease payments due under these leases for each of the next five years and thereafter, excluding applicable extension options, as of March 31, 2021 are as follows: 2021 (April - December) $ 1,554 2022 2,099 2023 1,427 2024 999 2025 1,008 Thereafter 19,370 Total lease payments 26,457 Less: Discount 15,680 Present value of lease liabilities $ 10,777 The weighted average remaining lease term for our consolidated operating leases was 21.0 years and the weighted average discount rate for determining the lease liabilities was 8.8% at March 31, 2021. The discount rates utilized in calculating the lease liabilities represents our estimate of the Company's incremental borrowing rate over the terms that correspond to the leases. We had no financing leases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Dec. 31, 2020</t>
        </is>
      </c>
    </row>
    <row r="2">
      <c r="A2" s="3" t="inlineStr">
        <is>
          <t>ASSETS:</t>
        </is>
      </c>
    </row>
    <row r="3">
      <c r="A3" s="4" t="inlineStr">
        <is>
          <t>Investment properties at cost</t>
        </is>
      </c>
      <c r="B3" s="6" t="n">
        <v>5891872</v>
      </c>
      <c r="C3" s="6" t="n">
        <v>5873801</v>
      </c>
    </row>
    <row r="4">
      <c r="A4" s="4" t="inlineStr">
        <is>
          <t>Less: accumulated depreciation</t>
        </is>
      </c>
      <c r="B4" s="5" t="n">
        <v>2580504</v>
      </c>
      <c r="C4" s="5" t="n">
        <v>2539745</v>
      </c>
    </row>
    <row r="5">
      <c r="A5" s="4" t="inlineStr">
        <is>
          <t>Investment properties, net</t>
        </is>
      </c>
      <c r="B5" s="5" t="n">
        <v>3311368</v>
      </c>
      <c r="C5" s="5" t="n">
        <v>3334056</v>
      </c>
    </row>
    <row r="6">
      <c r="A6" s="4" t="inlineStr">
        <is>
          <t>Cash and cash equivalents</t>
        </is>
      </c>
      <c r="B6" s="5" t="n">
        <v>57074</v>
      </c>
      <c r="C6" s="5" t="n">
        <v>92618</v>
      </c>
    </row>
    <row r="7">
      <c r="A7" s="4" t="inlineStr">
        <is>
          <t>Tenant receivables and accrued revenue, net</t>
        </is>
      </c>
      <c r="B7" s="5" t="n">
        <v>102561</v>
      </c>
      <c r="C7" s="5" t="n">
        <v>132610</v>
      </c>
    </row>
    <row r="8">
      <c r="A8" s="4" t="inlineStr">
        <is>
          <t>Investment in and advances to unconsolidated entities, at equity</t>
        </is>
      </c>
      <c r="B8" s="5" t="n">
        <v>415134</v>
      </c>
      <c r="C8" s="5" t="n">
        <v>416339</v>
      </c>
    </row>
    <row r="9">
      <c r="A9" s="4" t="inlineStr">
        <is>
          <t>Deferred costs and other assets</t>
        </is>
      </c>
      <c r="B9" s="5" t="n">
        <v>142779</v>
      </c>
      <c r="C9" s="5" t="n">
        <v>129724</v>
      </c>
    </row>
    <row r="10">
      <c r="A10" s="4" t="inlineStr">
        <is>
          <t>Total assets</t>
        </is>
      </c>
      <c r="B10" s="5" t="n">
        <v>4028916</v>
      </c>
      <c r="C10" s="5" t="n">
        <v>4105347</v>
      </c>
    </row>
    <row r="11">
      <c r="A11" s="3" t="inlineStr">
        <is>
          <t>LIABILITIES:</t>
        </is>
      </c>
    </row>
    <row r="12">
      <c r="A12" s="4" t="inlineStr">
        <is>
          <t>Mortgage notes payable</t>
        </is>
      </c>
      <c r="B12" s="5" t="n">
        <v>1097908</v>
      </c>
      <c r="C12" s="5" t="n">
        <v>1101653</v>
      </c>
    </row>
    <row r="13">
      <c r="A13" s="4" t="inlineStr">
        <is>
          <t>Notes payable</t>
        </is>
      </c>
      <c r="B13" s="5" t="n">
        <v>711174</v>
      </c>
      <c r="C13" s="5" t="n">
        <v>710476</v>
      </c>
    </row>
    <row r="14">
      <c r="A14" s="4" t="inlineStr">
        <is>
          <t>Term loans</t>
        </is>
      </c>
      <c r="B14" s="5" t="n">
        <v>682428</v>
      </c>
      <c r="C14" s="5" t="n">
        <v>681563</v>
      </c>
    </row>
    <row r="15">
      <c r="A15" s="4" t="inlineStr">
        <is>
          <t>Revolving credit facility</t>
        </is>
      </c>
      <c r="B15" s="5" t="n">
        <v>640742</v>
      </c>
      <c r="C15" s="5" t="n">
        <v>639976</v>
      </c>
    </row>
    <row r="16">
      <c r="A16" s="4" t="inlineStr">
        <is>
          <t>Other indebtedness</t>
        </is>
      </c>
      <c r="B16" s="5" t="n">
        <v>89588</v>
      </c>
      <c r="C16" s="5" t="n">
        <v>87807</v>
      </c>
    </row>
    <row r="17">
      <c r="A17" s="4" t="inlineStr">
        <is>
          <t>Accounts payable, accrued expenses, intangibles, and deferred revenues</t>
        </is>
      </c>
      <c r="B17" s="5" t="n">
        <v>248737</v>
      </c>
      <c r="C17" s="5" t="n">
        <v>276086</v>
      </c>
    </row>
    <row r="18">
      <c r="A18" s="4" t="inlineStr">
        <is>
          <t>Distributions payable</t>
        </is>
      </c>
      <c r="B18" s="5" t="n">
        <v>331</v>
      </c>
      <c r="C18" s="5" t="n">
        <v>3323</v>
      </c>
    </row>
    <row r="19">
      <c r="A19" s="4" t="inlineStr">
        <is>
          <t>Total liabilities</t>
        </is>
      </c>
      <c r="B19" s="5" t="n">
        <v>3470908</v>
      </c>
      <c r="C19" s="5" t="n">
        <v>3500884</v>
      </c>
    </row>
    <row r="20">
      <c r="A20" s="4" t="inlineStr">
        <is>
          <t>Redeemable noncontrolling interests</t>
        </is>
      </c>
      <c r="B20" s="5" t="n">
        <v>3325</v>
      </c>
      <c r="C20" s="5" t="n">
        <v>3265</v>
      </c>
    </row>
    <row r="21">
      <c r="A21" s="3" t="inlineStr">
        <is>
          <t>Stockholders' Equity:</t>
        </is>
      </c>
    </row>
    <row r="22">
      <c r="A22" s="4" t="inlineStr">
        <is>
          <t>Common stock, $0.0001 par value, 350,000,000 shares authorized; 24,408,413 and 20,999,596 issued and outstanding as of March 31, 2021 and December 31, 2020, respectively</t>
        </is>
      </c>
      <c r="B22" s="5" t="n">
        <v>2</v>
      </c>
      <c r="C22" s="5" t="n">
        <v>2</v>
      </c>
    </row>
    <row r="23">
      <c r="A23" s="4" t="inlineStr">
        <is>
          <t>Capital in excess of par value</t>
        </is>
      </c>
      <c r="B23" s="5" t="n">
        <v>1310220</v>
      </c>
      <c r="C23" s="5" t="n">
        <v>1262524</v>
      </c>
    </row>
    <row r="24">
      <c r="A24" s="4" t="inlineStr">
        <is>
          <t>Accumulated deficit</t>
        </is>
      </c>
      <c r="B24" s="5" t="n">
        <v>-968505</v>
      </c>
      <c r="C24" s="5" t="n">
        <v>-913128</v>
      </c>
    </row>
    <row r="25">
      <c r="A25" s="4" t="inlineStr">
        <is>
          <t>Accumulated other comprehensive loss</t>
        </is>
      </c>
      <c r="B25" s="5" t="n">
        <v>0</v>
      </c>
      <c r="C25" s="5" t="n">
        <v>-12124</v>
      </c>
    </row>
    <row r="26">
      <c r="A26" s="4" t="inlineStr">
        <is>
          <t>Total stockholders' equity</t>
        </is>
      </c>
      <c r="B26" s="5" t="n">
        <v>547801</v>
      </c>
      <c r="C26" s="5" t="n">
        <v>539850</v>
      </c>
    </row>
    <row r="27">
      <c r="A27" s="4" t="inlineStr">
        <is>
          <t>Noncontrolling interests</t>
        </is>
      </c>
      <c r="B27" s="5" t="n">
        <v>6882</v>
      </c>
      <c r="C27" s="5" t="n">
        <v>61348</v>
      </c>
    </row>
    <row r="28">
      <c r="A28" s="4" t="inlineStr">
        <is>
          <t>Total equity</t>
        </is>
      </c>
      <c r="B28" s="5" t="n">
        <v>554683</v>
      </c>
      <c r="C28" s="5" t="n">
        <v>601198</v>
      </c>
    </row>
    <row r="29">
      <c r="A29" s="4" t="inlineStr">
        <is>
          <t>Total liabilities, redeemable noncontrolling interests and equity</t>
        </is>
      </c>
      <c r="B29" s="5" t="n">
        <v>4028916</v>
      </c>
      <c r="C29" s="5" t="n">
        <v>4105347</v>
      </c>
    </row>
    <row r="30">
      <c r="A30" s="4" t="inlineStr">
        <is>
          <t>Series H Cumulative Redeemable Preferred Stock, $0.0001 par value, 4,000,000 shares issued and outstanding as of March 31, 2021 and December 31, 2020</t>
        </is>
      </c>
    </row>
    <row r="31">
      <c r="A31" s="3" t="inlineStr">
        <is>
          <t>Stockholders' Equity:</t>
        </is>
      </c>
    </row>
    <row r="32">
      <c r="A32" s="4" t="inlineStr">
        <is>
          <t>Preferred stock</t>
        </is>
      </c>
      <c r="B32" s="5" t="n">
        <v>106126</v>
      </c>
      <c r="C32" s="5" t="n">
        <v>104251</v>
      </c>
    </row>
    <row r="33">
      <c r="A33" s="4" t="inlineStr">
        <is>
          <t>Series I Cumulative Redeemable Preferred Stock, $0.0001 par value, 3,800,000 shares issued and outstanding as of March 31, 2021 and December 31, 2020</t>
        </is>
      </c>
    </row>
    <row r="34">
      <c r="A34" s="3" t="inlineStr">
        <is>
          <t>Stockholders' Equity:</t>
        </is>
      </c>
    </row>
    <row r="35">
      <c r="A35" s="4" t="inlineStr">
        <is>
          <t>Preferred stock</t>
        </is>
      </c>
      <c r="B35" s="5" t="n">
        <v>99958</v>
      </c>
      <c r="C35" s="5" t="n">
        <v>98325</v>
      </c>
    </row>
    <row r="36">
      <c r="A36" s="4" t="inlineStr">
        <is>
          <t>Washington Prime Group, L.P.</t>
        </is>
      </c>
    </row>
    <row r="37">
      <c r="A37" s="3" t="inlineStr">
        <is>
          <t>ASSETS:</t>
        </is>
      </c>
    </row>
    <row r="38">
      <c r="A38" s="4" t="inlineStr">
        <is>
          <t>Investment properties at cost</t>
        </is>
      </c>
      <c r="B38" s="5" t="n">
        <v>5891872</v>
      </c>
      <c r="C38" s="5" t="n">
        <v>5873801</v>
      </c>
    </row>
    <row r="39">
      <c r="A39" s="4" t="inlineStr">
        <is>
          <t>Less: accumulated depreciation</t>
        </is>
      </c>
      <c r="B39" s="5" t="n">
        <v>2580504</v>
      </c>
      <c r="C39" s="5" t="n">
        <v>2539745</v>
      </c>
    </row>
    <row r="40">
      <c r="A40" s="4" t="inlineStr">
        <is>
          <t>Investment properties, net</t>
        </is>
      </c>
      <c r="B40" s="5" t="n">
        <v>3311368</v>
      </c>
      <c r="C40" s="5" t="n">
        <v>3334056</v>
      </c>
    </row>
    <row r="41">
      <c r="A41" s="4" t="inlineStr">
        <is>
          <t>Cash and cash equivalents</t>
        </is>
      </c>
      <c r="B41" s="5" t="n">
        <v>57074</v>
      </c>
      <c r="C41" s="5" t="n">
        <v>92618</v>
      </c>
    </row>
    <row r="42">
      <c r="A42" s="4" t="inlineStr">
        <is>
          <t>Tenant receivables and accrued revenue, net</t>
        </is>
      </c>
      <c r="B42" s="5" t="n">
        <v>102561</v>
      </c>
      <c r="C42" s="5" t="n">
        <v>132610</v>
      </c>
    </row>
    <row r="43">
      <c r="A43" s="4" t="inlineStr">
        <is>
          <t>Investment in and advances to unconsolidated entities, at equity</t>
        </is>
      </c>
      <c r="B43" s="5" t="n">
        <v>415134</v>
      </c>
      <c r="C43" s="5" t="n">
        <v>416339</v>
      </c>
    </row>
    <row r="44">
      <c r="A44" s="4" t="inlineStr">
        <is>
          <t>Deferred costs and other assets</t>
        </is>
      </c>
      <c r="B44" s="5" t="n">
        <v>142779</v>
      </c>
      <c r="C44" s="5" t="n">
        <v>129724</v>
      </c>
    </row>
    <row r="45">
      <c r="A45" s="4" t="inlineStr">
        <is>
          <t>Total assets</t>
        </is>
      </c>
      <c r="B45" s="5" t="n">
        <v>4028916</v>
      </c>
      <c r="C45" s="5" t="n">
        <v>4105347</v>
      </c>
    </row>
    <row r="46">
      <c r="A46" s="3" t="inlineStr">
        <is>
          <t>LIABILITIES:</t>
        </is>
      </c>
    </row>
    <row r="47">
      <c r="A47" s="4" t="inlineStr">
        <is>
          <t>Mortgage notes payable</t>
        </is>
      </c>
      <c r="B47" s="5" t="n">
        <v>1097908</v>
      </c>
      <c r="C47" s="5" t="n">
        <v>1101653</v>
      </c>
    </row>
    <row r="48">
      <c r="A48" s="4" t="inlineStr">
        <is>
          <t>Notes payable</t>
        </is>
      </c>
      <c r="B48" s="5" t="n">
        <v>711174</v>
      </c>
      <c r="C48" s="5" t="n">
        <v>710476</v>
      </c>
    </row>
    <row r="49">
      <c r="A49" s="4" t="inlineStr">
        <is>
          <t>Term loans</t>
        </is>
      </c>
      <c r="B49" s="5" t="n">
        <v>682428</v>
      </c>
      <c r="C49" s="5" t="n">
        <v>681563</v>
      </c>
    </row>
    <row r="50">
      <c r="A50" s="4" t="inlineStr">
        <is>
          <t>Revolving credit facility</t>
        </is>
      </c>
      <c r="B50" s="5" t="n">
        <v>640742</v>
      </c>
      <c r="C50" s="5" t="n">
        <v>639976</v>
      </c>
    </row>
    <row r="51">
      <c r="A51" s="4" t="inlineStr">
        <is>
          <t>Other indebtedness</t>
        </is>
      </c>
      <c r="B51" s="5" t="n">
        <v>89588</v>
      </c>
      <c r="C51" s="5" t="n">
        <v>87807</v>
      </c>
    </row>
    <row r="52">
      <c r="A52" s="4" t="inlineStr">
        <is>
          <t>Accounts payable, accrued expenses, intangibles, and deferred revenues</t>
        </is>
      </c>
      <c r="B52" s="5" t="n">
        <v>248737</v>
      </c>
      <c r="C52" s="5" t="n">
        <v>276086</v>
      </c>
    </row>
    <row r="53">
      <c r="A53" s="4" t="inlineStr">
        <is>
          <t>Distributions payable</t>
        </is>
      </c>
      <c r="B53" s="5" t="n">
        <v>331</v>
      </c>
      <c r="C53" s="5" t="n">
        <v>3323</v>
      </c>
    </row>
    <row r="54">
      <c r="A54" s="4" t="inlineStr">
        <is>
          <t>Total liabilities</t>
        </is>
      </c>
      <c r="B54" s="5" t="n">
        <v>3470908</v>
      </c>
      <c r="C54" s="5" t="n">
        <v>3500884</v>
      </c>
    </row>
    <row r="55">
      <c r="A55" s="4" t="inlineStr">
        <is>
          <t>Redeemable noncontrolling interests</t>
        </is>
      </c>
      <c r="B55" s="5" t="n">
        <v>3325</v>
      </c>
      <c r="C55" s="5" t="n">
        <v>3265</v>
      </c>
    </row>
    <row r="56">
      <c r="A56" s="3" t="inlineStr">
        <is>
          <t>Stockholders' Equity:</t>
        </is>
      </c>
    </row>
    <row r="57">
      <c r="A57" s="4" t="inlineStr">
        <is>
          <t>Total liabilities, redeemable noncontrolling interests and equity</t>
        </is>
      </c>
      <c r="B57" s="5" t="n">
        <v>4028916</v>
      </c>
      <c r="C57" s="5" t="n">
        <v>4105347</v>
      </c>
    </row>
    <row r="58">
      <c r="A58" s="3" t="inlineStr">
        <is>
          <t>EQUITY:</t>
        </is>
      </c>
    </row>
    <row r="59">
      <c r="A59" s="4" t="inlineStr">
        <is>
          <t>General partner</t>
        </is>
      </c>
      <c r="B59" s="5" t="n">
        <v>547801</v>
      </c>
      <c r="C59" s="5" t="n">
        <v>539850</v>
      </c>
    </row>
    <row r="60">
      <c r="A60" s="4" t="inlineStr">
        <is>
          <t>Limited partners, 339,941 and 3,739,106 units issued and outstanding as of March 31, 2021 and December 31, 2020, respectively</t>
        </is>
      </c>
      <c r="B60" s="5" t="n">
        <v>5932</v>
      </c>
      <c r="C60" s="5" t="n">
        <v>60351</v>
      </c>
    </row>
    <row r="61">
      <c r="A61" s="4" t="inlineStr">
        <is>
          <t>Total partners' equity</t>
        </is>
      </c>
      <c r="B61" s="5" t="n">
        <v>553733</v>
      </c>
      <c r="C61" s="5" t="n">
        <v>600201</v>
      </c>
    </row>
    <row r="62">
      <c r="A62" s="4" t="inlineStr">
        <is>
          <t>Noncontrolling interests</t>
        </is>
      </c>
      <c r="B62" s="5" t="n">
        <v>950</v>
      </c>
      <c r="C62" s="5" t="n">
        <v>997</v>
      </c>
    </row>
    <row r="63">
      <c r="A63" s="4" t="inlineStr">
        <is>
          <t>Total equity</t>
        </is>
      </c>
      <c r="B63" s="5" t="n">
        <v>554683</v>
      </c>
      <c r="C63" s="5" t="n">
        <v>601198</v>
      </c>
    </row>
    <row r="64">
      <c r="A64" s="4" t="inlineStr">
        <is>
          <t>Washington Prime Group, L.P. | General Partner Preferred Equity</t>
        </is>
      </c>
    </row>
    <row r="65">
      <c r="A65" s="3" t="inlineStr">
        <is>
          <t>EQUITY:</t>
        </is>
      </c>
    </row>
    <row r="66">
      <c r="A66" s="4" t="inlineStr">
        <is>
          <t>General partner</t>
        </is>
      </c>
      <c r="B66" s="5" t="n">
        <v>206084</v>
      </c>
      <c r="C66" s="5" t="n">
        <v>202576</v>
      </c>
    </row>
    <row r="67">
      <c r="A67" s="4" t="inlineStr">
        <is>
          <t>Washington Prime Group, L.P. | General Partner Common Equity</t>
        </is>
      </c>
    </row>
    <row r="68">
      <c r="A68" s="3" t="inlineStr">
        <is>
          <t>EQUITY:</t>
        </is>
      </c>
    </row>
    <row r="69">
      <c r="A69" s="4" t="inlineStr">
        <is>
          <t>General partner</t>
        </is>
      </c>
      <c r="B69" s="6" t="n">
        <v>341717</v>
      </c>
      <c r="C69" s="6" t="n">
        <v>337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Common Share/Unit</t>
        </is>
      </c>
      <c r="B1" s="2" t="inlineStr">
        <is>
          <t>3 Months Ended</t>
        </is>
      </c>
    </row>
    <row r="2">
      <c r="B2" s="2" t="inlineStr">
        <is>
          <t>Mar. 31, 2021</t>
        </is>
      </c>
    </row>
    <row r="3">
      <c r="A3" s="3" t="inlineStr">
        <is>
          <t>Earnings Per Share [Abstract]</t>
        </is>
      </c>
    </row>
    <row r="4">
      <c r="A4" s="4" t="inlineStr">
        <is>
          <t>(Loss) Earnings Per Common Share/Unit</t>
        </is>
      </c>
      <c r="B4" s="4" t="inlineStr">
        <is>
          <t>Loss) Earnings Per Common Share/Unit WPG Inc. (Loss) Earnings Per Common Share We determine WPG Inc.'s basic (loss) earnings per common share based on the weighted average number of shares of common stock outstanding during the period and we consider any participating securities for purposes of applying the two-class method. We determine WPG Inc.'s diluted (loss)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loss) earnings per common share: For the Three Months Ended March 31, 2021 2020 (Loss) Earnings Per Common Share, Basic: Net (loss) earnings attributable to common shareholders - basic $ (55,377) $ 3,375 Weighted average shares outstanding - basic 22,011,314 21,015,924 (Loss) earnings per common share, basic $ (2.52) $ 0.16 (Loss) Earnings Per Common Share, Diluted: Net (loss) earnings attributable to common shareholders - basic $ (55,377) $ 3,375 Net (loss) earnings attributable to limited partner unitholders (8,025) 617 Net (loss) earnings attributable to common shareholders - diluted $ (63,402) $ 3,992 Weighted average common shares outstanding - basic 22,011,314 21,015,924 Weighted average operating partnership units outstanding 3,189,723 3,843,766 Weighted average additional dilutive securities outstanding — 90,309 Weighted average common shares outstanding - diluted 25,201,037 24,949,999 (Loss) earnings per common share, diluted $ (2.52) $ 0.16 For the three months ended March 31, 2021 and 2020, additional potentially dilutive securities include contingently-issuable outstanding stock options, RSUs, and performance based components of annual or special arrangement awards. For the three months ended March 31, 2021, the potential dilutive effect of 60,991 contingently-issuable outstanding stock options, 66,857 RSUs units and 262,919 performance based components of annual or special arrangement awards were excluded as their inclusion would be anti-dilutive. WPG L.P. (Loss) Earnings Per Common Unit We determine WPG L.P.'s basic (loss) earnings per common unit based on the weighted average number of common units outstanding during the period and we consider any participating securities for purposes of applying the two-class method. We determine WPG L.P.'s diluted (loss)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loss) earnings per common unit: For the Three Months Ended March 31, 2021 2020 (Loss) Earnings Per Common Unit, Basic &amp; Diluted: Net (loss) earnings attributable to common unitholders - basic and diluted $ (63,402) $ 3,992 Weighted average common units outstanding - basic &amp; diluted 25,201,037 24,859,690 Weighted average additional dilutive securities outstanding — 90,309 Weighted average units outstanding - diluted 25,201,037 24,949,999 (Loss) earnings per common unit, basic &amp; diluted $ (2.52) $ 0.16 For the three months ended March 31, 2021 and 2020, additional potentially dilutive securities include contingently-issuable units related to WPG Inc.'s outstanding stock options, RSUs, and WPG Inc.'s performance based components of annual or special arrangement awards. For the three months ended March 31, 2021, the potential dilutive effect of 60,991 contingently-issuable outstanding stock options, 66,857 RSUs and 262,919 performance based components of annual or special arrangement awards were excluded as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22, 2021, the borrower, a consolidated subsidiary of WPG L.P., executed a modification of the $35.4 million full-recourse mortgage loan secured by Southgate Mall to address the technical default. The modification will extend the maturity of the mortgage note to September 27, 2023 and will bear interest at U.S. Prime plus 300 basis points, with a floor of 4.75% and cured the technical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Fair Value Measurements</t>
        </is>
      </c>
      <c r="B4" s="4" t="inlineStr">
        <is>
          <t>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t>
        </is>
      </c>
    </row>
    <row r="5">
      <c r="A5" s="4" t="inlineStr">
        <is>
          <t>Use of Estimates</t>
        </is>
      </c>
      <c r="B5" s="4" t="inlineStr">
        <is>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is>
      </c>
    </row>
    <row r="6">
      <c r="A6" s="4" t="inlineStr">
        <is>
          <t>Segment Disclosure</t>
        </is>
      </c>
      <c r="B6" s="4" t="inlineStr">
        <is>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is>
      </c>
    </row>
    <row r="7">
      <c r="A7" s="4" t="inlineStr">
        <is>
          <t>New Accounting Pronouncements</t>
        </is>
      </c>
      <c r="B7" s="4" t="inlineStr">
        <is>
          <t>New Accounting Pronouncements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 The guidance is effective upon issuance and can be applied to modifications of existing contracts made after January 1, 2020 and can be applied to eligible hedging relationships existing as of or entered into after the same date. The relief is temporary and cannot be applied to contract modifications that occur after December 31, 2022 or hedging relationships entered into or evaluated after that date. However, certain optional expedients can be applied to hedging relationships evaluated in periods after December 31, 2022. As of March 31, 2021, we had approximately $1.4 billion (excluding debt issuance costs of $13.8 million) of our aggregate consolidated indebtedness that was previously indexed to LIBOR but is currently indexed to U.S. Prime (see Note 6 - "Indebtedness" for additional discussion). In addition, as of March 31, 2021, we have certain derivative contracts that are indexed to LIBOR (see Note 7 – “Derivative Financial Instruments” for details) that previously hedged certain variable rate debt instruments. The Company continues to evaluate the impact of the guidance and may apply other elections as applicable as additional changes in the market occur.</t>
        </is>
      </c>
    </row>
    <row r="8">
      <c r="A8" s="4" t="inlineStr">
        <is>
          <t>Rental Income</t>
        </is>
      </c>
      <c r="B8" s="4" t="inlineStr">
        <is>
          <t>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either a fixed minimum rent or percentage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In making this estimation, we evaluate information that includes the age of billed receivables, collection history, lease concessions granted by the Company and tenants' financial condition to assess the probability of collection.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component and non-lease component (i.e. CAM)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following is a summary of our beginning and ending cash, cash equivalents and restricted cash totals as presented in our statements of cash flows for the three months ended March 31, 2021 and 2020: Balance at March 31, Balance at December 31, 2021 2020 2020 2019 Cash and cash equivalents $ 57,074 $ 39,614 $ 92,618 $ 41,421 Restricted cash 38,595 35,202 37,614 34,054 Total cash, cash equivalents and restricted cash $ 95,669 $ 74,816 $ 130,232 $ 75,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 (Tables)</t>
        </is>
      </c>
      <c r="B1" s="2" t="inlineStr">
        <is>
          <t>3 Months Ended</t>
        </is>
      </c>
    </row>
    <row r="2">
      <c r="B2" s="2" t="inlineStr">
        <is>
          <t>Mar. 31, 2021</t>
        </is>
      </c>
    </row>
    <row r="3">
      <c r="A3" s="3" t="inlineStr">
        <is>
          <t>Discontinued Operations and Disposal Groups [Abstract]</t>
        </is>
      </c>
    </row>
    <row r="4">
      <c r="A4" s="4" t="inlineStr">
        <is>
          <t>Summary of Key Terms of Each of the Closings</t>
        </is>
      </c>
      <c r="B4" s="4" t="inlineStr">
        <is>
          <t xml:space="preserve">The following table summarizes the key terms of each of the closings that occurred during the three months ended March 31, 2021: Sales Date Parcels Sold Purchase Price Sales Proceeds January 27, 2021 1 $ 2,121 $ 2,109 The following table summarizes the key terms of each of the closings with Four Corners that occurred during the three months ended March 31, 2020: Sales Date Parcels Sold Purchase Price Sales Proceeds February 13, 2020 2 $ 1,961 $ 1,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Entities, at Equity (Tables)</t>
        </is>
      </c>
      <c r="B1" s="2" t="inlineStr">
        <is>
          <t>3 Months Ended</t>
        </is>
      </c>
    </row>
    <row r="2">
      <c r="B2" s="2" t="inlineStr">
        <is>
          <t>Mar. 31, 2021</t>
        </is>
      </c>
    </row>
    <row r="3">
      <c r="A3" s="3" t="inlineStr">
        <is>
          <t>Equity Method Investments and Joint Ventures [Abstract]</t>
        </is>
      </c>
    </row>
    <row r="4">
      <c r="A4" s="4" t="inlineStr">
        <is>
          <t>Investment in Unconsolidated Entities, at Equity</t>
        </is>
      </c>
      <c r="B4" s="4" t="inlineStr">
        <is>
          <t>The following table presents the combined statements of operations for our joint ventures for the three months ended March 31, 2021 and 2020: For the Three Months Ended March 31, 2021 2020 Total revenues $ 54,729 $ 63,222 Operating expenses 24,715 27,809 Depreciation and amortization 21,065 25,389 Operating income 8,949 10,024 Gain on extinguishment of debt — 15,605 Interest expense, taxes, and other, net (11,991) (12,427) Net (loss) income of the Company's unconsolidated real estate entities $ (3,042) $ 13,202 Our share of loss from the Company's unconsolidated real estate entities $ (2,207) $ (1,032)</t>
        </is>
      </c>
    </row>
    <row r="5">
      <c r="A5" s="4" t="inlineStr">
        <is>
          <t>Schedule of Combined Balance Sheets for Unconsolidated Venture Properties</t>
        </is>
      </c>
      <c r="B5" s="4" t="inlineStr">
        <is>
          <t>The following table presents the combined balance sheets of our joint ventures as of March 31, 2021 and December 31, 2020: March 31, 2021 December 31, 2020 Assets: Investment properties at cost, net $ 1,841,810 $ 1,829,481 Construction in progress 30,145 50,794 Cash and cash equivalents 54,466 41,273 Tenant receivables and accrued revenue, net 37,470 45,877 Deferred costs and other assets (1) 286,087 295,121 Total assets $ 2,249,978 $ 2,262,546 Liabilities and Members’ Equity: Mortgage notes payable $ 1,211,633 $ 1,214,679 Accounts payable, accrued expenses, intangibles, and deferred revenues (2) 286,744 293,336 Total liabilities 1,498,377 1,508,015 Members’ equity 751,601 754,531 Total liabilities and members’ equity $ 2,249,978 $ 2,262,546 Our share of members’ equity, net $ 394,698 $ 396,370 Our share of members’ equity, net $ 394,698 $ 396,370 Advances and excess investment 20,436 19,969 Net investment in and advances to unconsolidated entities, at equity $ 415,134 $ 416,339 (1) Includes value of acquired in-place leases and acquired above-market leases with a net book value of $65,973 and $68,028 as of March 31, 2021 and December 31, 2020, respectively. Additionally, includes right-of-use assets of $173,375 and $173,304 related to ground leases for which our joint ventures are the lessees as of March 31, 2021 and December 31, 2020, respectively. (2) Includes the net book value of below market leases of $34,263 and $35,882 as of March 31, 2021 and December 31, 2020, respectively. Additionally, includes lease liabilities of $173,375 and $173,304 related to ground leases for which our joint ventures are the lessees as of March 31,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otal mortgage indebtedness at March 31, 2021 and December 31, 2020 was as follows: March 31, December 31, Face amount of mortgage loans $ 1,100,515 $ 1,104,375 Fair value adjustments, net 1,372 1,685 Debt issuance cost, net (3,979) (4,407) Carrying value of mortgage loans $ 1,097,908 $ 1,101,653 </t>
        </is>
      </c>
    </row>
    <row r="5">
      <c r="A5" s="4" t="inlineStr">
        <is>
          <t>Roll Forward of Mortgage Indebtedness</t>
        </is>
      </c>
      <c r="B5" s="4" t="inlineStr">
        <is>
          <t xml:space="preserve">A roll forward of mortgage indebtedness from December 31, 2020 to March 31, 2021 is summarized as follows: Balance at December 31, 2020 $ 1,101,653 Debt amortization payments (3,860) Amortization of fair value and other adjustments (313) Amortization of debt issuance costs 428 Balance at March 31, 2021 $ 1,097,908 </t>
        </is>
      </c>
    </row>
    <row r="6">
      <c r="A6" s="4" t="inlineStr">
        <is>
          <t>Schedule of Debt</t>
        </is>
      </c>
      <c r="B6" s="4" t="inlineStr">
        <is>
          <t>The following table identifies our total corporate debt outstanding at March 31, 2021 and December 31, 2020: March 31, December 31, Notes payable: Face amount - Senior Notes due 2024 (1) $ 720,900 $ 720,900 Debt discount, net (5,941) (6,338) Debt issuance costs, net (3,785) (4,086) Total carrying value of notes payable $ 711,174 $ 710,476 Term loans: (6) Face amount - Term Loan (2)(3) $ 350,000 $ 350,000 Face amount - December 2015 Term Loan (4) 340,000 340,000 Debt issuance costs, net (7,572) (8,437) Total carrying value of term loans $ 682,428 $ 681,563 Revolving credit facility: (2)(5) Face amount $ 647,000 $ 647,000 Debt issuance costs, net (6,258) (7,024) Total carrying value of revolving credit facility $ 640,742 $ 639,976 Other indebtedness: (7) Anticipated settlement amount $ 109,285 $ 109,285 Debt issuance costs, net (1,496) (1,509) Future accretion, net (18,201) (19,969) Total carrying value of other indebtedness $ 89,588 $ 87,807 (1) The Senior Notes due 2024 were issued at a 1.533% discount and bear interest at 6.450% per annum. The Senior Notes due 2024 mature on August 15, 2024. (2) The revolving credit facility, or "Revolver" and term loan, or "Term Loan" are collectively known as the "Facility." (3) The Term Loan bears interest at U.S. Prime plus 1.60% or 4.85% per annum and will mature on December 30, 2022. (4) The December 2015 Term Loan bears interest at U.S. Prime plus 1.60% or 4.85% per annum and will mature on January 10, 2023. (5) The Revolver provides borrowings on a revolving basis up to $650.0 million, bears interest at U.S. Prime plus 1.25%, and will initially mature on December 30, 2021, subject to two six-month extensions available at our option subject to compliance with terms of the Facility and payment of a customary extension fee. At March 31, 2021, we had an aggregate available borrowing capacity of $3.0 million under the Revolver, however, we are unable to draw on the remaining capacity at this time. At March 31, 2021, the applicable interest rate on the Revolver was U.S. Prime plus 1.25%, or 4.50%. The interest rate on the Revolver may vary in the future based upon the Company's leveraged levels. (6) The spread over U.S. Prime could vary in the future based upon changes to the Company's leveraged levels. (7) Represents the financial liability associated with our failed sale and master ground leaseback of land at Edison Mall, located in Fort Myers, Florida; Great Lakes Mall, located in Mentor, Ohio; Irving Mall, located in Irving, Texas; and Jefferson Valley Mall, located in Yorktown Heights, New York (collectively, the "Properties"). The master ground lease has a 99-year term and includes fixed annual payments at an initial annualized rate of 7.4%, with annual rent escalators over the aforementioned term. The anticipated settlement amount represents the year 30 repurchase option price of $109.3 million to reacquire the fee interest in the land at the Properties, to which the carrying value of the financial liability is being accreted to, through interest expense, during the repurchase period. Expense is being recognized utilizing an effective interest rate of 8.52% per annum during the repurchase period.</t>
        </is>
      </c>
    </row>
    <row r="7">
      <c r="A7" s="4" t="inlineStr">
        <is>
          <t>Schedule of Carrying Values and Estimated Fair Values of Debt Instruments</t>
        </is>
      </c>
      <c r="B7" s="4" t="inlineStr">
        <is>
          <t>The book value and fair value of these financial instruments and the related discount rate assumptions as of March 31, 2021 and December 31, 2020 are summarized as follows: March 31, 2021 December 31, 2020 Book value of fixed-rate mortgages (1) $985,015 $1,039,375 Fair value of fixed-rate mortgages $986,139 $1,057,727 Weighted average discount rates assumed in calculation of fair value for fixed-rate mortgages 3.98 % 3.79 % Book value of fixed-rate corporate debt (1) $830,185 $1,420,185 Fair value of fixed-rate corporate debt $594,855 $1,203,079 Weighted average discount rates assumed in calculation of fair value for fixed-rate corporate debt 13.72 % 10.22 % (1) Excludes debt issuance costs and applicable debt dis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table below presents the fair value of the Company's derivative financial instruments as well as their classification on the consolidated balance sheets as of March 31, 2021 and December 31, 2020: Derivatives designated as hedging instruments: Balance Sheet March 31, 2021 December 31, 2020 Interest rate products Liability derivatives Accounts payable, accrued expenses, intangibles, and deferred revenue $ 10,893 $ 14,380 </t>
        </is>
      </c>
    </row>
    <row r="5">
      <c r="A5" s="4" t="inlineStr">
        <is>
          <t>Schedule of Net Investment Hedges in Accumulated Other Comprehensive Income (Loss)</t>
        </is>
      </c>
      <c r="B5" s="4" t="inlineStr">
        <is>
          <t xml:space="preserve">The table below presents the effect of the Company's derivative financial instruments qualifying for hedge accounting on the consolidated statements of comprehensive loss for the three months ended March 31, 2020: Derivatives in Cash Flow Hedging Relationships Location of Gain or Loss Recognized in Income on Derivatives For the Three Months Ended March 31, 2020 Amount of Loss Recognized in OCL on Derivatives Interest expense $ (16,209) Amount of Loss Reclassified from AOCL into Income Interest expense $ 763 The table below presents the effect of the Company's derivative financial instruments qualifying for hedge accounting on the consolidated statements of operations for the three months ended March 31, 2020: Effect of Cash Flow Hedges on Consolidated Statements of Operations For the Three Months Ended March 31, 2020 Total interest expense presented in the consolidated statements of operations in which the effects of cash flow hedges are recorded $ (38,635) Amount of loss reclassified from accumulated other comprehensive loss into interest expense $ 763 </t>
        </is>
      </c>
    </row>
    <row r="6">
      <c r="A6" s="4" t="inlineStr">
        <is>
          <t>Fair Value Measurements, Recurring and Nonrecurring</t>
        </is>
      </c>
      <c r="B6" s="4" t="inlineStr">
        <is>
          <t>The tables below present the Company’s net assets and (liabilities) measured at fair value as of March 31, 2021 and December 31, 2020 aggregated by the level in the fair value hierarchy within which those measurements fall: Quoted Prices in Active Markets for Identical Liabilities Significant Other Observable Inputs Significant Unobservable Inputs Balance at March 31, 2021 Derivative instruments, net $ — $ (10,893) $ — $ (10,893) Quoted Prices in Active Markets for Identical Liabilities Significant Other Observable Inputs Significant Unobservable Inputs Balance at December 31, 2020 Derivative instruments, net $ — $ (14,380) $ — $ (14,3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ntal Income (Tables)</t>
        </is>
      </c>
      <c r="B1" s="2" t="inlineStr">
        <is>
          <t>3 Months Ended</t>
        </is>
      </c>
    </row>
    <row r="2">
      <c r="B2" s="2" t="inlineStr">
        <is>
          <t>Mar. 31, 2021</t>
        </is>
      </c>
    </row>
    <row r="3">
      <c r="A3" s="3" t="inlineStr">
        <is>
          <t>Leases [Abstract]</t>
        </is>
      </c>
    </row>
    <row r="4">
      <c r="A4" s="4" t="inlineStr">
        <is>
          <t>Schedule of Our Rental Income</t>
        </is>
      </c>
      <c r="B4" s="4" t="inlineStr">
        <is>
          <t xml:space="preserve">The following table summarizes our rental income for the three months ended March 31, 2021 and 2020: For the Three Months Ended March 31, 2021 2020 Operating lease payments, fixed $ 106,766 $ 131,505 Operating lease payments, variable 29,412 19,104 Amortization of straight-line rent, inducements, and rent abatements (3,123) 809 Net amortization/accretion of above and below-market leases 962 1,106 Change in estimate of collectibility of rental income (6,473) (5,291) Total rental income $ 127,544 $ 147,233 </t>
        </is>
      </c>
    </row>
    <row r="5">
      <c r="A5" s="4" t="inlineStr">
        <is>
          <t>Schedule of Future Payments Received Under Non-Cancelable Operating Leases</t>
        </is>
      </c>
      <c r="B5" s="4" t="inlineStr">
        <is>
          <t xml:space="preserve">Future payments to be received under non-cancelable operating leases for each of the next five years and thereafter, excluding variable payments of tenant reimbursements, percentage or overage rents, and lease termination payments as of March 31, 2021 are as follows: 2021 (April - December) $ 317,485 2022 367,702 2023 305,270 2024 243,751 2025 190,080 Thereafter 584,384 $ 2,008,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Issuance of the 2020 and 2019 Annual Long-Term Incentive Awards</t>
        </is>
      </c>
      <c r="B4" s="4" t="inlineStr">
        <is>
          <t>The following table summarizes the issuance of the 2020 Annual Long-Term Incentive Awards: 2020 Annual Long-Term Incentive Awards Grant Date February 25, 2020 RSUs issued 152,610 Grant Date fair value per unit $21.69 PSUs issued 152,610 Grant Date fair value per unit $15.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1</t>
        </is>
      </c>
      <c r="C1" s="2" t="inlineStr">
        <is>
          <t>Dec. 31, 2020</t>
        </is>
      </c>
    </row>
    <row r="2">
      <c r="A2" s="4" t="inlineStr">
        <is>
          <t>Common stock, par value (usd per share)</t>
        </is>
      </c>
      <c r="B2" s="7" t="n">
        <v>0.0001</v>
      </c>
      <c r="C2" s="7" t="n">
        <v>0.0001</v>
      </c>
    </row>
    <row r="3">
      <c r="A3" s="4" t="inlineStr">
        <is>
          <t>Common stock, shares authorized (in shares)</t>
        </is>
      </c>
      <c r="B3" s="5" t="n">
        <v>350000000</v>
      </c>
      <c r="C3" s="5" t="n">
        <v>350000000</v>
      </c>
    </row>
    <row r="4">
      <c r="A4" s="4" t="inlineStr">
        <is>
          <t>Common stock, shares, issued (in shares)</t>
        </is>
      </c>
      <c r="B4" s="5" t="n">
        <v>24408413</v>
      </c>
      <c r="C4" s="5" t="n">
        <v>20999596</v>
      </c>
    </row>
    <row r="5">
      <c r="A5" s="4" t="inlineStr">
        <is>
          <t>Common stock, shares, outstanding (in shares)</t>
        </is>
      </c>
      <c r="B5" s="5" t="n">
        <v>24408413</v>
      </c>
      <c r="C5" s="5" t="n">
        <v>20999596</v>
      </c>
    </row>
    <row r="6">
      <c r="A6" s="4" t="inlineStr">
        <is>
          <t>Washington Prime Group, L.P.</t>
        </is>
      </c>
    </row>
    <row r="7">
      <c r="A7" s="4" t="inlineStr">
        <is>
          <t>Limited Partners, common equity, shares issued (in shares)</t>
        </is>
      </c>
      <c r="B7" s="5" t="n">
        <v>339941</v>
      </c>
      <c r="C7" s="5" t="n">
        <v>3739106</v>
      </c>
    </row>
    <row r="8">
      <c r="A8" s="4" t="inlineStr">
        <is>
          <t>Limited Partners, common equity, shares outstanding (in shares)</t>
        </is>
      </c>
      <c r="B8" s="5" t="n">
        <v>339941</v>
      </c>
      <c r="C8" s="5" t="n">
        <v>3739106</v>
      </c>
    </row>
    <row r="9">
      <c r="A9" s="4" t="inlineStr">
        <is>
          <t>Washington Prime Group, L.P. | General Partner Preferred Equity</t>
        </is>
      </c>
    </row>
    <row r="10">
      <c r="A10" s="4" t="inlineStr">
        <is>
          <t>General Partner, Preferred equity shares issued (in shares)</t>
        </is>
      </c>
      <c r="B10" s="5" t="n">
        <v>7800000</v>
      </c>
      <c r="C10" s="5" t="n">
        <v>7800000</v>
      </c>
    </row>
    <row r="11">
      <c r="A11" s="4" t="inlineStr">
        <is>
          <t>General Partner, preferred equity, shares outstanding (in shares)</t>
        </is>
      </c>
      <c r="B11" s="5" t="n">
        <v>7800000</v>
      </c>
      <c r="C11" s="5" t="n">
        <v>7800000</v>
      </c>
    </row>
    <row r="12">
      <c r="A12" s="4" t="inlineStr">
        <is>
          <t>Washington Prime Group, L.P. | General Partner Common Equity</t>
        </is>
      </c>
    </row>
    <row r="13">
      <c r="A13" s="4" t="inlineStr">
        <is>
          <t>General Partner, Preferred equity shares issued (in shares)</t>
        </is>
      </c>
      <c r="B13" s="5" t="n">
        <v>24408413</v>
      </c>
      <c r="C13" s="5" t="n">
        <v>20999596</v>
      </c>
    </row>
    <row r="14">
      <c r="A14" s="4" t="inlineStr">
        <is>
          <t>General Partner, preferred equity, shares outstanding (in shares)</t>
        </is>
      </c>
      <c r="B14" s="5" t="n">
        <v>24408413</v>
      </c>
      <c r="C14" s="5" t="n">
        <v>20999596</v>
      </c>
    </row>
    <row r="15">
      <c r="A15" s="4" t="inlineStr">
        <is>
          <t>Preferred Series H</t>
        </is>
      </c>
    </row>
    <row r="16">
      <c r="A16" s="4" t="inlineStr">
        <is>
          <t>Preferred stock, par value (usd per share)</t>
        </is>
      </c>
      <c r="B16" s="7" t="n">
        <v>0.0001</v>
      </c>
      <c r="C16" s="7" t="n">
        <v>0.0001</v>
      </c>
    </row>
    <row r="17">
      <c r="A17" s="4" t="inlineStr">
        <is>
          <t>Preferred shares issued (in shares)</t>
        </is>
      </c>
      <c r="B17" s="5" t="n">
        <v>4000000</v>
      </c>
      <c r="C17" s="5" t="n">
        <v>4000000</v>
      </c>
    </row>
    <row r="18">
      <c r="A18" s="4" t="inlineStr">
        <is>
          <t>Preferred shares outstanding (in shares)</t>
        </is>
      </c>
      <c r="B18" s="5" t="n">
        <v>4000000</v>
      </c>
      <c r="C18" s="5" t="n">
        <v>4000000</v>
      </c>
    </row>
    <row r="19">
      <c r="A19" s="4" t="inlineStr">
        <is>
          <t>Preferred Series I</t>
        </is>
      </c>
    </row>
    <row r="20">
      <c r="A20" s="4" t="inlineStr">
        <is>
          <t>Preferred stock, par value (usd per share)</t>
        </is>
      </c>
      <c r="B20" s="7" t="n">
        <v>0.0001</v>
      </c>
      <c r="C20" s="7" t="n">
        <v>0.0001</v>
      </c>
    </row>
    <row r="21">
      <c r="A21" s="4" t="inlineStr">
        <is>
          <t>Preferred shares issued (in shares)</t>
        </is>
      </c>
      <c r="B21" s="5" t="n">
        <v>3800000</v>
      </c>
      <c r="C21" s="5" t="n">
        <v>3800000</v>
      </c>
    </row>
    <row r="22">
      <c r="A22" s="4" t="inlineStr">
        <is>
          <t>Preferred shares outstanding (in shares)</t>
        </is>
      </c>
      <c r="B22" s="5" t="n">
        <v>3800000</v>
      </c>
      <c r="C22" s="5"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t>
        </is>
      </c>
      <c r="B4" s="4" t="inlineStr">
        <is>
          <t xml:space="preserve">Future minimum lease payments due under these leases for each of the next five years and thereafter, excluding applicable extension options, as of March 31, 2021 are as follows: 2021 (April - December) $ 1,554 2022 2,099 2023 1,427 2024 999 2025 1,008 Thereafter 19,370 Total lease payments 26,457 Less: Discount 15,680 Present value of lease liabilities $ 10,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Common Share/Unit (Tables)</t>
        </is>
      </c>
      <c r="B1" s="2" t="inlineStr">
        <is>
          <t>3 Months Ended</t>
        </is>
      </c>
    </row>
    <row r="2">
      <c r="B2" s="2" t="inlineStr">
        <is>
          <t>Mar. 31, 2021</t>
        </is>
      </c>
    </row>
    <row r="3">
      <c r="A3" s="3" t="inlineStr">
        <is>
          <t>Earnings Per Share [Abstract]</t>
        </is>
      </c>
    </row>
    <row r="4">
      <c r="A4" s="4" t="inlineStr">
        <is>
          <t>Schedule of (Loss) Earnings Per Common Share/Unit</t>
        </is>
      </c>
      <c r="B4" s="4" t="inlineStr">
        <is>
          <t xml:space="preserve">The following table sets forth the computation of WPG Inc.'s basic and diluted (loss) earnings per common share: For the Three Months Ended March 31, 2021 2020 (Loss) Earnings Per Common Share, Basic: Net (loss) earnings attributable to common shareholders - basic $ (55,377) $ 3,375 Weighted average shares outstanding - basic 22,011,314 21,015,924 (Loss) earnings per common share, basic $ (2.52) $ 0.16 (Loss) Earnings Per Common Share, Diluted: Net (loss) earnings attributable to common shareholders - basic $ (55,377) $ 3,375 Net (loss) earnings attributable to limited partner unitholders (8,025) 617 Net (loss) earnings attributable to common shareholders - diluted $ (63,402) $ 3,992 Weighted average common shares outstanding - basic 22,011,314 21,015,924 Weighted average operating partnership units outstanding 3,189,723 3,843,766 Weighted average additional dilutive securities outstanding — 90,309 Weighted average common shares outstanding - diluted 25,201,037 24,949,999 (Loss) earnings per common share, diluted $ (2.52) $ 0.16 The following table sets forth the computation of WPG L.P.'s basic and diluted (loss) earnings per common unit: For the Three Months Ended March 31, 2021 2020 (Loss) Earnings Per Common Unit, Basic &amp; Diluted: Net (loss) earnings attributable to common unitholders - basic and diluted $ (63,402) $ 3,992 Weighted average common units outstanding - basic &amp; diluted 25,201,037 24,859,690 Weighted average additional dilutive securities outstanding — 90,309 Weighted average units outstanding - diluted 25,201,037 24,949,999 (Loss) earnings per common unit, basic &amp; diluted $ (2.52)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2" customWidth="1" min="2" max="2"/>
  </cols>
  <sheetData>
    <row r="1">
      <c r="A1" s="1" t="inlineStr">
        <is>
          <t>Organization (Details) - Shopping Centers ft² in Millions</t>
        </is>
      </c>
      <c r="B1" s="2" t="inlineStr">
        <is>
          <t>Mar. 31, 2021ft²shopping_center</t>
        </is>
      </c>
    </row>
    <row r="2">
      <c r="A2" s="3" t="inlineStr">
        <is>
          <t>Real Estate Properties [Line Items]</t>
        </is>
      </c>
    </row>
    <row r="3">
      <c r="A3" s="4" t="inlineStr">
        <is>
          <t>Number of real estate properties | shopping_center</t>
        </is>
      </c>
      <c r="B3" s="5" t="n">
        <v>101</v>
      </c>
    </row>
    <row r="4">
      <c r="A4" s="4" t="inlineStr">
        <is>
          <t>Area of real estate property | ft²</t>
        </is>
      </c>
      <c r="B4" s="5" t="n">
        <v>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44" customWidth="1" min="3" max="3"/>
    <col width="14" customWidth="1" min="4" max="4"/>
    <col width="14" customWidth="1" min="5" max="5"/>
  </cols>
  <sheetData>
    <row r="1">
      <c r="A1" s="1" t="inlineStr">
        <is>
          <t>Basis of Presentation and Principles of Consolidation (Details) $ in Millions</t>
        </is>
      </c>
      <c r="B1" s="2" t="inlineStr">
        <is>
          <t>Feb. 15, 2021USD ($)</t>
        </is>
      </c>
      <c r="C1" s="2" t="inlineStr">
        <is>
          <t>Mar. 31, 2021USD ($)propertyshopping_center</t>
        </is>
      </c>
      <c r="D1" s="2" t="inlineStr">
        <is>
          <t>Dec. 31, 2020</t>
        </is>
      </c>
      <c r="E1" s="2" t="inlineStr">
        <is>
          <t>Mar. 31, 2020</t>
        </is>
      </c>
    </row>
    <row r="2">
      <c r="A2" s="3" t="inlineStr">
        <is>
          <t>Real Estate Properties [Line Items]</t>
        </is>
      </c>
    </row>
    <row r="3">
      <c r="A3" s="4" t="inlineStr">
        <is>
          <t>Rent abatement | $</t>
        </is>
      </c>
      <c r="C3" s="10" t="n">
        <v>4.6</v>
      </c>
    </row>
    <row r="4">
      <c r="A4" s="4" t="inlineStr">
        <is>
          <t>Minimum threshold ownership interest for properties included in financial statement</t>
        </is>
      </c>
      <c r="C4" s="4" t="inlineStr">
        <is>
          <t>100.00%</t>
        </is>
      </c>
    </row>
    <row r="5">
      <c r="A5" s="4" t="inlineStr">
        <is>
          <t>Washington Prime Inc | Washington Prime Group, L.P.</t>
        </is>
      </c>
    </row>
    <row r="6">
      <c r="A6" s="3" t="inlineStr">
        <is>
          <t>Real Estate Properties [Line Items]</t>
        </is>
      </c>
    </row>
    <row r="7">
      <c r="A7" s="4" t="inlineStr">
        <is>
          <t>Ownership interest percentage</t>
        </is>
      </c>
      <c r="C7" s="4" t="inlineStr">
        <is>
          <t>98.30%</t>
        </is>
      </c>
      <c r="D7" s="4" t="inlineStr">
        <is>
          <t>84.80%</t>
        </is>
      </c>
    </row>
    <row r="8">
      <c r="A8" s="4" t="inlineStr">
        <is>
          <t>Washington Prime Inc | Weighted Average | Washington Prime Group, L.P.</t>
        </is>
      </c>
    </row>
    <row r="9">
      <c r="A9" s="3" t="inlineStr">
        <is>
          <t>Real Estate Properties [Line Items]</t>
        </is>
      </c>
    </row>
    <row r="10">
      <c r="A10" s="4" t="inlineStr">
        <is>
          <t>Ownership interest percentage</t>
        </is>
      </c>
      <c r="C10" s="4" t="inlineStr">
        <is>
          <t>87.30%</t>
        </is>
      </c>
      <c r="E10" s="4" t="inlineStr">
        <is>
          <t>84.50%</t>
        </is>
      </c>
    </row>
    <row r="11">
      <c r="A11" s="4" t="inlineStr">
        <is>
          <t>Wholly Owned Properties</t>
        </is>
      </c>
    </row>
    <row r="12">
      <c r="A12" s="3" t="inlineStr">
        <is>
          <t>Real Estate Properties [Line Items]</t>
        </is>
      </c>
    </row>
    <row r="13">
      <c r="A13" s="4" t="inlineStr">
        <is>
          <t>Number of real estate properties | property</t>
        </is>
      </c>
      <c r="C13" s="5" t="n">
        <v>85</v>
      </c>
    </row>
    <row r="14">
      <c r="A14" s="4" t="inlineStr">
        <is>
          <t>Partially Owned Properties</t>
        </is>
      </c>
    </row>
    <row r="15">
      <c r="A15" s="3" t="inlineStr">
        <is>
          <t>Real Estate Properties [Line Items]</t>
        </is>
      </c>
    </row>
    <row r="16">
      <c r="A16" s="4" t="inlineStr">
        <is>
          <t>Number of real estate properties | property</t>
        </is>
      </c>
      <c r="C16" s="5" t="n">
        <v>4</v>
      </c>
    </row>
    <row r="17">
      <c r="A17" s="4" t="inlineStr">
        <is>
          <t>Corporate Joint Venture</t>
        </is>
      </c>
    </row>
    <row r="18">
      <c r="A18" s="3" t="inlineStr">
        <is>
          <t>Real Estate Properties [Line Items]</t>
        </is>
      </c>
    </row>
    <row r="19">
      <c r="A19" s="4" t="inlineStr">
        <is>
          <t>Number of real estate properties | property</t>
        </is>
      </c>
      <c r="C19" s="5" t="n">
        <v>12</v>
      </c>
    </row>
    <row r="20">
      <c r="A20" s="4" t="inlineStr">
        <is>
          <t>Shopping Centers</t>
        </is>
      </c>
    </row>
    <row r="21">
      <c r="A21" s="3" t="inlineStr">
        <is>
          <t>Real Estate Properties [Line Items]</t>
        </is>
      </c>
    </row>
    <row r="22">
      <c r="A22" s="4" t="inlineStr">
        <is>
          <t>Number of real estate properties | shopping_center</t>
        </is>
      </c>
      <c r="C22" s="5" t="n">
        <v>101</v>
      </c>
    </row>
    <row r="23">
      <c r="A23" s="4" t="inlineStr">
        <is>
          <t>Senior Notes due 2024 | Notes Payable</t>
        </is>
      </c>
    </row>
    <row r="24">
      <c r="A24" s="3" t="inlineStr">
        <is>
          <t>Real Estate Properties [Line Items]</t>
        </is>
      </c>
    </row>
    <row r="25">
      <c r="A25" s="4" t="inlineStr">
        <is>
          <t>Debt instrument, interest payment | $</t>
        </is>
      </c>
      <c r="B25" s="10" t="n">
        <v>23.2</v>
      </c>
    </row>
    <row r="26">
      <c r="A26" s="4" t="inlineStr">
        <is>
          <t>Debt instrument, grace period</t>
        </is>
      </c>
      <c r="B26" s="4" t="inlineStr">
        <is>
          <t>30 days</t>
        </is>
      </c>
    </row>
    <row r="27">
      <c r="A27" s="4" t="inlineStr">
        <is>
          <t>Legal and professional costs | $</t>
        </is>
      </c>
      <c r="C27" s="10" t="n">
        <v>1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8" customWidth="1" min="2" max="2"/>
  </cols>
  <sheetData>
    <row r="1">
      <c r="A1" s="1" t="inlineStr">
        <is>
          <t>Summary of Significant Accounting Policies (Narrative) (Details) $ in Millions</t>
        </is>
      </c>
      <c r="B1" s="2" t="inlineStr">
        <is>
          <t>3 Months Ended</t>
        </is>
      </c>
    </row>
    <row r="2">
      <c r="B2" s="2" t="inlineStr">
        <is>
          <t>Mar. 31, 2021USD ($)segment</t>
        </is>
      </c>
    </row>
    <row r="3">
      <c r="A3" s="3" t="inlineStr">
        <is>
          <t>Accounting Policies [Abstract]</t>
        </is>
      </c>
    </row>
    <row r="4">
      <c r="A4" s="4" t="inlineStr">
        <is>
          <t>Number of reportable segments | segment</t>
        </is>
      </c>
      <c r="B4" s="5" t="n">
        <v>1</v>
      </c>
    </row>
    <row r="5">
      <c r="A5" s="4" t="inlineStr">
        <is>
          <t>ASU 2020-04</t>
        </is>
      </c>
    </row>
    <row r="6">
      <c r="A6" s="3" t="inlineStr">
        <is>
          <t>New Accounting Pronouncements or Change in Accounting Principle [Line Items]</t>
        </is>
      </c>
    </row>
    <row r="7">
      <c r="A7" s="4" t="inlineStr">
        <is>
          <t>Long-term debt indexed to LIBOR</t>
        </is>
      </c>
      <c r="B7" s="6" t="n">
        <v>1400</v>
      </c>
    </row>
    <row r="8">
      <c r="A8" s="4" t="inlineStr">
        <is>
          <t>Debt issuance costs</t>
        </is>
      </c>
      <c r="B8" s="10" t="n">
        <v>1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Cash and Cash Equivalent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57074</v>
      </c>
      <c r="C3" s="6" t="n">
        <v>92618</v>
      </c>
      <c r="D3" s="6" t="n">
        <v>39614</v>
      </c>
      <c r="E3" s="6" t="n">
        <v>41421</v>
      </c>
    </row>
    <row r="4">
      <c r="A4" s="4" t="inlineStr">
        <is>
          <t>Restricted cash</t>
        </is>
      </c>
      <c r="B4" s="5" t="n">
        <v>38595</v>
      </c>
      <c r="C4" s="5" t="n">
        <v>37614</v>
      </c>
      <c r="D4" s="5" t="n">
        <v>35202</v>
      </c>
      <c r="E4" s="5" t="n">
        <v>34054</v>
      </c>
    </row>
    <row r="5">
      <c r="A5" s="4" t="inlineStr">
        <is>
          <t>Total cash, cash equivalents and restricted cash</t>
        </is>
      </c>
      <c r="B5" s="6" t="n">
        <v>95669</v>
      </c>
      <c r="C5" s="6" t="n">
        <v>130232</v>
      </c>
      <c r="D5" s="6" t="n">
        <v>74816</v>
      </c>
      <c r="E5" s="6" t="n">
        <v>754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30" customWidth="1" min="3" max="3"/>
  </cols>
  <sheetData>
    <row r="1">
      <c r="A1" s="1" t="inlineStr">
        <is>
          <t>Investment in Real Estate (Key Terms of Each of the Closings) (Details) - Restaurant Outparcels $ in Thousands</t>
        </is>
      </c>
      <c r="B1" s="2" t="inlineStr">
        <is>
          <t>Jan. 27, 2021USD ($)lease</t>
        </is>
      </c>
      <c r="C1" s="2" t="inlineStr">
        <is>
          <t>Feb. 13, 2020USD ($)outparcel</t>
        </is>
      </c>
    </row>
    <row r="2">
      <c r="A2" s="3" t="inlineStr">
        <is>
          <t>Income Statement, Balance Sheet and Additional Disclosures by Disposal Groups, Including Discontinued Operations [Line Items]</t>
        </is>
      </c>
    </row>
    <row r="3">
      <c r="A3" s="4" t="inlineStr">
        <is>
          <t>Parcels Sold</t>
        </is>
      </c>
      <c r="B3" s="5" t="n">
        <v>1</v>
      </c>
      <c r="C3" s="5" t="n">
        <v>2</v>
      </c>
    </row>
    <row r="4">
      <c r="A4" s="4" t="inlineStr">
        <is>
          <t>Purchase Price</t>
        </is>
      </c>
      <c r="B4" s="6" t="n">
        <v>2121</v>
      </c>
      <c r="C4" s="6" t="n">
        <v>1961</v>
      </c>
    </row>
    <row r="5">
      <c r="A5" s="4" t="inlineStr">
        <is>
          <t>Sales Proceeds</t>
        </is>
      </c>
      <c r="B5" s="6" t="n">
        <v>2109</v>
      </c>
      <c r="C5" s="6" t="n">
        <v>19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 in Real Estate (Narrative) (Details) - USD ($)</t>
        </is>
      </c>
      <c r="B1" s="2" t="inlineStr">
        <is>
          <t>Jan. 31, 2020</t>
        </is>
      </c>
      <c r="C1" s="2" t="inlineStr">
        <is>
          <t>Jan. 14, 2020</t>
        </is>
      </c>
      <c r="D1" s="2" t="inlineStr">
        <is>
          <t>Mar. 31, 2021</t>
        </is>
      </c>
      <c r="E1" s="2" t="inlineStr">
        <is>
          <t>Mar. 31, 2020</t>
        </is>
      </c>
    </row>
    <row r="2">
      <c r="A2" s="3" t="inlineStr">
        <is>
          <t>Income Statement, Balance Sheet and Additional Disclosures by Disposal Groups, Including Discontinued Operations [Line Items]</t>
        </is>
      </c>
    </row>
    <row r="3">
      <c r="A3" s="4" t="inlineStr">
        <is>
          <t>Gain on disposition of interests in properties, net</t>
        </is>
      </c>
      <c r="D3" s="6" t="n">
        <v>2462000</v>
      </c>
      <c r="E3" s="6" t="n">
        <v>26755000</v>
      </c>
    </row>
    <row r="4">
      <c r="A4" s="4" t="inlineStr">
        <is>
          <t>Asset impairment charges</t>
        </is>
      </c>
      <c r="E4" s="5" t="n">
        <v>0</v>
      </c>
    </row>
    <row r="5">
      <c r="A5" s="4" t="inlineStr">
        <is>
          <t>Georgesville Square and Single Tenant Outparcel in Topeka</t>
        </is>
      </c>
    </row>
    <row r="6">
      <c r="A6" s="3" t="inlineStr">
        <is>
          <t>Income Statement, Balance Sheet and Additional Disclosures by Disposal Groups, Including Discontinued Operations [Line Items]</t>
        </is>
      </c>
    </row>
    <row r="7">
      <c r="A7" s="4" t="inlineStr">
        <is>
          <t>Asset impairment charges</t>
        </is>
      </c>
      <c r="E7" s="5" t="n">
        <v>1300000</v>
      </c>
    </row>
    <row r="8">
      <c r="A8" s="4" t="inlineStr">
        <is>
          <t>Undeveloped Land Parcels</t>
        </is>
      </c>
    </row>
    <row r="9">
      <c r="A9" s="3" t="inlineStr">
        <is>
          <t>Income Statement, Balance Sheet and Additional Disclosures by Disposal Groups, Including Discontinued Operations [Line Items]</t>
        </is>
      </c>
    </row>
    <row r="10">
      <c r="A10" s="4" t="inlineStr">
        <is>
          <t>Aggregate sales price</t>
        </is>
      </c>
      <c r="D10" s="5" t="n">
        <v>2600000</v>
      </c>
    </row>
    <row r="11">
      <c r="A11" s="4" t="inlineStr">
        <is>
          <t>Sales proceeds</t>
        </is>
      </c>
      <c r="D11" s="5" t="n">
        <v>2400000</v>
      </c>
    </row>
    <row r="12">
      <c r="A12" s="4" t="inlineStr">
        <is>
          <t>Undeveloped Land Parcels and Developed Outparcels</t>
        </is>
      </c>
    </row>
    <row r="13">
      <c r="A13" s="3" t="inlineStr">
        <is>
          <t>Income Statement, Balance Sheet and Additional Disclosures by Disposal Groups, Including Discontinued Operations [Line Items]</t>
        </is>
      </c>
    </row>
    <row r="14">
      <c r="A14" s="4" t="inlineStr">
        <is>
          <t>Aggregate sales price</t>
        </is>
      </c>
      <c r="E14" s="5" t="n">
        <v>1500000</v>
      </c>
    </row>
    <row r="15">
      <c r="A15" s="4" t="inlineStr">
        <is>
          <t>Sales proceeds</t>
        </is>
      </c>
      <c r="E15" s="6" t="n">
        <v>1500000</v>
      </c>
    </row>
    <row r="16">
      <c r="A16" s="4" t="inlineStr">
        <is>
          <t>Disposed of by Sale | DeKalb Plaza</t>
        </is>
      </c>
    </row>
    <row r="17">
      <c r="A17" s="3" t="inlineStr">
        <is>
          <t>Income Statement, Balance Sheet and Additional Disclosures by Disposal Groups, Including Discontinued Operations [Line Items]</t>
        </is>
      </c>
    </row>
    <row r="18">
      <c r="A18" s="4" t="inlineStr">
        <is>
          <t>Sales proceeds</t>
        </is>
      </c>
      <c r="B18" s="6" t="n">
        <v>13400000</v>
      </c>
    </row>
    <row r="19">
      <c r="A19" s="4" t="inlineStr">
        <is>
          <t>Purchase price</t>
        </is>
      </c>
      <c r="B19" s="6" t="n">
        <v>13600000</v>
      </c>
    </row>
    <row r="20">
      <c r="A20" s="4" t="inlineStr">
        <is>
          <t>Disposed of by Sale | Matteson Plaza</t>
        </is>
      </c>
    </row>
    <row r="21">
      <c r="A21" s="3" t="inlineStr">
        <is>
          <t>Income Statement, Balance Sheet and Additional Disclosures by Disposal Groups, Including Discontinued Operations [Line Items]</t>
        </is>
      </c>
    </row>
    <row r="22">
      <c r="A22" s="4" t="inlineStr">
        <is>
          <t>Sales proceeds</t>
        </is>
      </c>
      <c r="C22" s="6" t="n">
        <v>400000</v>
      </c>
    </row>
    <row r="23">
      <c r="A23" s="4" t="inlineStr">
        <is>
          <t>Purchase price</t>
        </is>
      </c>
      <c r="C23" s="6" t="n">
        <v>1100000</v>
      </c>
    </row>
    <row r="24">
      <c r="A24" s="4" t="inlineStr">
        <is>
          <t>Four Corners</t>
        </is>
      </c>
    </row>
    <row r="25">
      <c r="A25" s="3" t="inlineStr">
        <is>
          <t>Income Statement, Balance Sheet and Additional Disclosures by Disposal Groups, Including Discontinued Operations [Line Items]</t>
        </is>
      </c>
    </row>
    <row r="26">
      <c r="A26" s="4" t="inlineStr">
        <is>
          <t>Real estate deal amount remaining to close, second purchase agreement</t>
        </is>
      </c>
      <c r="D26" s="6" t="n">
        <v>17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Investment in Unconsolidated Entities, at Equity (Narrative) (Details) - Equity Method Investment, Nonconsolidated Investee or Group of Investees ft² in Millions, $ in Millions</t>
        </is>
      </c>
      <c r="B1" s="2" t="inlineStr">
        <is>
          <t>Mar. 13, 2020USD ($)</t>
        </is>
      </c>
      <c r="C1" s="2" t="inlineStr">
        <is>
          <t>Mar. 31, 2021USD ($)ft²property</t>
        </is>
      </c>
      <c r="D1" s="2" t="inlineStr">
        <is>
          <t>Mar. 31, 2020USD ($)</t>
        </is>
      </c>
      <c r="E1" s="2" t="inlineStr">
        <is>
          <t>Dec. 31, 2020USD ($)</t>
        </is>
      </c>
    </row>
    <row r="2">
      <c r="A2" s="3" t="inlineStr">
        <is>
          <t>Schedule of Equity Method Investments [Line Items]</t>
        </is>
      </c>
    </row>
    <row r="3">
      <c r="A3" s="4" t="inlineStr">
        <is>
          <t>Other income</t>
        </is>
      </c>
      <c r="C3" s="10" t="n">
        <v>2.5</v>
      </c>
      <c r="D3" s="10" t="n">
        <v>2.2</v>
      </c>
    </row>
    <row r="4">
      <c r="A4" s="4" t="inlineStr">
        <is>
          <t>O'Connor Joint Venture II</t>
        </is>
      </c>
    </row>
    <row r="5">
      <c r="A5" s="3" t="inlineStr">
        <is>
          <t>Schedule of Equity Method Investments [Line Items]</t>
        </is>
      </c>
    </row>
    <row r="6">
      <c r="A6" s="4" t="inlineStr">
        <is>
          <t>Equity method investment, ownership percentage</t>
        </is>
      </c>
      <c r="C6" s="4" t="inlineStr">
        <is>
          <t>51.00%</t>
        </is>
      </c>
    </row>
    <row r="7">
      <c r="A7" s="4" t="inlineStr">
        <is>
          <t>Number of real estate properties | property</t>
        </is>
      </c>
      <c r="C7" s="5" t="n">
        <v>7</v>
      </c>
    </row>
    <row r="8">
      <c r="A8" s="4" t="inlineStr">
        <is>
          <t>The Seminole Joint Venture</t>
        </is>
      </c>
    </row>
    <row r="9">
      <c r="A9" s="3" t="inlineStr">
        <is>
          <t>Schedule of Equity Method Investments [Line Items]</t>
        </is>
      </c>
    </row>
    <row r="10">
      <c r="A10" s="4" t="inlineStr">
        <is>
          <t>Equity method investment, ownership percentage</t>
        </is>
      </c>
      <c r="C10" s="4" t="inlineStr">
        <is>
          <t>45.00%</t>
        </is>
      </c>
    </row>
    <row r="11">
      <c r="A11" s="4" t="inlineStr">
        <is>
          <t>Effective financial interest</t>
        </is>
      </c>
      <c r="C11" s="4" t="inlineStr">
        <is>
          <t>0.00%</t>
        </is>
      </c>
    </row>
    <row r="12">
      <c r="A12" s="4" t="inlineStr">
        <is>
          <t>Gain related to cash distributions and losses in joint venture</t>
        </is>
      </c>
      <c r="B12" s="10" t="n">
        <v>15.4</v>
      </c>
    </row>
    <row r="13">
      <c r="A13" s="4" t="inlineStr">
        <is>
          <t>The Seminole Joint Venture | Seminole Town Center</t>
        </is>
      </c>
    </row>
    <row r="14">
      <c r="A14" s="3" t="inlineStr">
        <is>
          <t>Schedule of Equity Method Investments [Line Items]</t>
        </is>
      </c>
    </row>
    <row r="15">
      <c r="A15" s="4" t="inlineStr">
        <is>
          <t>Area of real estate property | ft²</t>
        </is>
      </c>
      <c r="C15" s="11" t="n">
        <v>1.1</v>
      </c>
    </row>
    <row r="16">
      <c r="A16" s="4" t="inlineStr">
        <is>
          <t>O'Connor Joint Venture I and O'Connor Joint Venture II</t>
        </is>
      </c>
    </row>
    <row r="17">
      <c r="A17" s="3" t="inlineStr">
        <is>
          <t>Schedule of Equity Method Investments [Line Items]</t>
        </is>
      </c>
    </row>
    <row r="18">
      <c r="A18" s="4" t="inlineStr">
        <is>
          <t>Advances to affiliate</t>
        </is>
      </c>
      <c r="C18" s="10" t="n">
        <v>0.6</v>
      </c>
      <c r="E18" s="10" t="n">
        <v>0.3</v>
      </c>
    </row>
    <row r="19">
      <c r="A19" s="4" t="inlineStr">
        <is>
          <t>O'Connor Mall Partners LP | O'Connor Joint Venture I</t>
        </is>
      </c>
    </row>
    <row r="20">
      <c r="A20" s="3" t="inlineStr">
        <is>
          <t>Schedule of Equity Method Investments [Line Items]</t>
        </is>
      </c>
    </row>
    <row r="21">
      <c r="A21" s="4" t="inlineStr">
        <is>
          <t>Equity method investment, ownership percentage</t>
        </is>
      </c>
      <c r="C21" s="4" t="inlineStr">
        <is>
          <t>51.00%</t>
        </is>
      </c>
    </row>
    <row r="22">
      <c r="A22" s="4" t="inlineStr">
        <is>
          <t>Number of real estate properties | property</t>
        </is>
      </c>
      <c r="C22"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Entities, at Equity (Combined Statements of Operation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Total revenues</t>
        </is>
      </c>
      <c r="B4" s="6" t="n">
        <v>131933</v>
      </c>
      <c r="C4" s="6" t="n">
        <v>152600</v>
      </c>
    </row>
    <row r="5">
      <c r="A5" s="4" t="inlineStr">
        <is>
          <t>Operating expenses</t>
        </is>
      </c>
      <c r="B5" s="5" t="n">
        <v>140752</v>
      </c>
      <c r="C5" s="5" t="n">
        <v>132745</v>
      </c>
    </row>
    <row r="6">
      <c r="A6" s="4" t="inlineStr">
        <is>
          <t>Depreciation and amortization</t>
        </is>
      </c>
      <c r="B6" s="5" t="n">
        <v>52255</v>
      </c>
      <c r="C6" s="5" t="n">
        <v>59704</v>
      </c>
    </row>
    <row r="7">
      <c r="A7" s="4" t="inlineStr">
        <is>
          <t>NET (LOSS) INCOME</t>
        </is>
      </c>
      <c r="B7" s="5" t="n">
        <v>-59834</v>
      </c>
      <c r="C7" s="5" t="n">
        <v>7560</v>
      </c>
    </row>
    <row r="8">
      <c r="A8" s="4" t="inlineStr">
        <is>
          <t>Our share of loss from the Company's unconsolidated real estate entities</t>
        </is>
      </c>
      <c r="B8" s="5" t="n">
        <v>-2207</v>
      </c>
      <c r="C8" s="5" t="n">
        <v>-1032</v>
      </c>
    </row>
    <row r="9">
      <c r="A9" s="4" t="inlineStr">
        <is>
          <t>Equity Method Investment, Nonconsolidated Investee or Group of Investees</t>
        </is>
      </c>
    </row>
    <row r="10">
      <c r="A10" s="3" t="inlineStr">
        <is>
          <t>Schedule of Equity Method Investments [Line Items]</t>
        </is>
      </c>
    </row>
    <row r="11">
      <c r="A11" s="4" t="inlineStr">
        <is>
          <t>Total revenues</t>
        </is>
      </c>
      <c r="B11" s="5" t="n">
        <v>54729</v>
      </c>
      <c r="C11" s="5" t="n">
        <v>63222</v>
      </c>
    </row>
    <row r="12">
      <c r="A12" s="4" t="inlineStr">
        <is>
          <t>Operating expenses</t>
        </is>
      </c>
      <c r="B12" s="5" t="n">
        <v>24715</v>
      </c>
      <c r="C12" s="5" t="n">
        <v>27809</v>
      </c>
    </row>
    <row r="13">
      <c r="A13" s="4" t="inlineStr">
        <is>
          <t>Depreciation and amortization</t>
        </is>
      </c>
      <c r="B13" s="5" t="n">
        <v>21065</v>
      </c>
      <c r="C13" s="5" t="n">
        <v>25389</v>
      </c>
    </row>
    <row r="14">
      <c r="A14" s="4" t="inlineStr">
        <is>
          <t>Operating income</t>
        </is>
      </c>
      <c r="B14" s="5" t="n">
        <v>8949</v>
      </c>
      <c r="C14" s="5" t="n">
        <v>10024</v>
      </c>
    </row>
    <row r="15">
      <c r="A15" s="4" t="inlineStr">
        <is>
          <t>Gain on extinguishment of debt, net</t>
        </is>
      </c>
      <c r="B15" s="5" t="n">
        <v>0</v>
      </c>
      <c r="C15" s="5" t="n">
        <v>15605</v>
      </c>
    </row>
    <row r="16">
      <c r="A16" s="4" t="inlineStr">
        <is>
          <t>Interest expense, taxes, and other, net</t>
        </is>
      </c>
      <c r="B16" s="5" t="n">
        <v>-11991</v>
      </c>
      <c r="C16" s="5" t="n">
        <v>-12427</v>
      </c>
    </row>
    <row r="17">
      <c r="A17" s="4" t="inlineStr">
        <is>
          <t>NET (LOSS) INCOME</t>
        </is>
      </c>
      <c r="B17" s="6" t="n">
        <v>-3042</v>
      </c>
      <c r="C17" s="6" t="n">
        <v>132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Rental income</t>
        </is>
      </c>
      <c r="B4" s="6" t="n">
        <v>127544</v>
      </c>
      <c r="C4" s="6" t="n">
        <v>147233</v>
      </c>
    </row>
    <row r="5">
      <c r="A5" s="4" t="inlineStr">
        <is>
          <t>Other income</t>
        </is>
      </c>
      <c r="B5" s="5" t="n">
        <v>4389</v>
      </c>
      <c r="C5" s="5" t="n">
        <v>5367</v>
      </c>
    </row>
    <row r="6">
      <c r="A6" s="4" t="inlineStr">
        <is>
          <t>Total revenues</t>
        </is>
      </c>
      <c r="B6" s="5" t="n">
        <v>131933</v>
      </c>
      <c r="C6" s="5" t="n">
        <v>152600</v>
      </c>
    </row>
    <row r="7">
      <c r="A7" s="3" t="inlineStr">
        <is>
          <t>EXPENSES:</t>
        </is>
      </c>
    </row>
    <row r="8">
      <c r="A8" s="4" t="inlineStr">
        <is>
          <t>Property operating</t>
        </is>
      </c>
      <c r="B8" s="5" t="n">
        <v>39450</v>
      </c>
      <c r="C8" s="5" t="n">
        <v>37280</v>
      </c>
    </row>
    <row r="9">
      <c r="A9" s="4" t="inlineStr">
        <is>
          <t>Depreciation and amortization</t>
        </is>
      </c>
      <c r="B9" s="5" t="n">
        <v>52255</v>
      </c>
      <c r="C9" s="5" t="n">
        <v>59704</v>
      </c>
    </row>
    <row r="10">
      <c r="A10" s="4" t="inlineStr">
        <is>
          <t>Real estate taxes</t>
        </is>
      </c>
      <c r="B10" s="5" t="n">
        <v>18817</v>
      </c>
      <c r="C10" s="5" t="n">
        <v>20252</v>
      </c>
    </row>
    <row r="11">
      <c r="A11" s="4" t="inlineStr">
        <is>
          <t>Advertising and promotion</t>
        </is>
      </c>
      <c r="B11" s="5" t="n">
        <v>1649</v>
      </c>
      <c r="C11" s="5" t="n">
        <v>1804</v>
      </c>
    </row>
    <row r="12">
      <c r="A12" s="4" t="inlineStr">
        <is>
          <t>General and administrative</t>
        </is>
      </c>
      <c r="B12" s="5" t="n">
        <v>28375</v>
      </c>
      <c r="C12" s="5" t="n">
        <v>12264</v>
      </c>
    </row>
    <row r="13">
      <c r="A13" s="4" t="inlineStr">
        <is>
          <t>Ground rent</t>
        </is>
      </c>
      <c r="B13" s="5" t="n">
        <v>206</v>
      </c>
      <c r="C13" s="5" t="n">
        <v>122</v>
      </c>
    </row>
    <row r="14">
      <c r="A14" s="4" t="inlineStr">
        <is>
          <t>Impairment loss</t>
        </is>
      </c>
      <c r="B14" s="5" t="n">
        <v>0</v>
      </c>
      <c r="C14" s="5" t="n">
        <v>1319</v>
      </c>
    </row>
    <row r="15">
      <c r="A15" s="4" t="inlineStr">
        <is>
          <t>Total operating expenses</t>
        </is>
      </c>
      <c r="B15" s="5" t="n">
        <v>140752</v>
      </c>
      <c r="C15" s="5" t="n">
        <v>132745</v>
      </c>
    </row>
    <row r="16">
      <c r="A16" s="4" t="inlineStr">
        <is>
          <t>Interest expense, net</t>
        </is>
      </c>
      <c r="B16" s="5" t="n">
        <v>-51551</v>
      </c>
      <c r="C16" s="5" t="n">
        <v>-38635</v>
      </c>
    </row>
    <row r="17">
      <c r="A17" s="4" t="inlineStr">
        <is>
          <t>Gain on disposition of interests in properties, net</t>
        </is>
      </c>
      <c r="B17" s="5" t="n">
        <v>2462</v>
      </c>
      <c r="C17" s="5" t="n">
        <v>26755</v>
      </c>
    </row>
    <row r="18">
      <c r="A18" s="4" t="inlineStr">
        <is>
          <t>Income and other taxes</t>
        </is>
      </c>
      <c r="B18" s="5" t="n">
        <v>281</v>
      </c>
      <c r="C18" s="5" t="n">
        <v>617</v>
      </c>
    </row>
    <row r="19">
      <c r="A19" s="4" t="inlineStr">
        <is>
          <t>Loss from unconsolidated entities, net</t>
        </is>
      </c>
      <c r="B19" s="5" t="n">
        <v>-2207</v>
      </c>
      <c r="C19" s="5" t="n">
        <v>-1032</v>
      </c>
    </row>
    <row r="20">
      <c r="A20" s="4" t="inlineStr">
        <is>
          <t>NET (LOSS) INCOME</t>
        </is>
      </c>
      <c r="B20" s="5" t="n">
        <v>-59834</v>
      </c>
      <c r="C20" s="5" t="n">
        <v>7560</v>
      </c>
    </row>
    <row r="21">
      <c r="A21" s="4" t="inlineStr">
        <is>
          <t>Net (loss) income attributable to noncontrolling interests</t>
        </is>
      </c>
      <c r="B21" s="5" t="n">
        <v>-7965</v>
      </c>
      <c r="C21" s="5" t="n">
        <v>677</v>
      </c>
    </row>
    <row r="22">
      <c r="A22" s="4" t="inlineStr">
        <is>
          <t>NET (LOSS) INCOME ATTRIBUTABLE TO THE COMPANY</t>
        </is>
      </c>
      <c r="B22" s="5" t="n">
        <v>-51869</v>
      </c>
      <c r="C22" s="5" t="n">
        <v>6883</v>
      </c>
    </row>
    <row r="23">
      <c r="A23" s="4" t="inlineStr">
        <is>
          <t>Less: Preferred share dividends declared</t>
        </is>
      </c>
      <c r="B23" s="5" t="n">
        <v>0</v>
      </c>
      <c r="C23" s="5" t="n">
        <v>-3508</v>
      </c>
    </row>
    <row r="24">
      <c r="A24" s="4" t="inlineStr">
        <is>
          <t>Less: Preferred share dividends undeclared</t>
        </is>
      </c>
      <c r="B24" s="5" t="n">
        <v>-3508</v>
      </c>
      <c r="C24" s="5" t="n">
        <v>0</v>
      </c>
    </row>
    <row r="25">
      <c r="A25" s="4" t="inlineStr">
        <is>
          <t>Net (loss) earnings attributable to common shareholders - basic</t>
        </is>
      </c>
      <c r="B25" s="6" t="n">
        <v>-55377</v>
      </c>
      <c r="C25" s="6" t="n">
        <v>3375</v>
      </c>
    </row>
    <row r="26">
      <c r="A26" s="4" t="inlineStr">
        <is>
          <t>(LOSS) INCOME PER COMMON SHARE/UNIT, BASIC &amp; DILUTED (usd per share)</t>
        </is>
      </c>
      <c r="B26" s="8" t="n">
        <v>-2.52</v>
      </c>
      <c r="C26" s="8" t="n">
        <v>0.16</v>
      </c>
    </row>
    <row r="27">
      <c r="A27" s="3" t="inlineStr">
        <is>
          <t>NET (LOSS) INCOME ATTRIBUTABLE TO COMMON UNITHOLDERS:</t>
        </is>
      </c>
    </row>
    <row r="28">
      <c r="A28" s="4" t="inlineStr">
        <is>
          <t>Limited partners</t>
        </is>
      </c>
      <c r="B28" s="6" t="n">
        <v>-8025</v>
      </c>
      <c r="C28" s="6" t="n">
        <v>617</v>
      </c>
    </row>
    <row r="29">
      <c r="A29" s="3" t="inlineStr">
        <is>
          <t>COMPREHENSIVE LOSS:</t>
        </is>
      </c>
    </row>
    <row r="30">
      <c r="A30" s="4" t="inlineStr">
        <is>
          <t>Net (loss) income</t>
        </is>
      </c>
      <c r="B30" s="5" t="n">
        <v>-59834</v>
      </c>
      <c r="C30" s="5" t="n">
        <v>7560</v>
      </c>
    </row>
    <row r="31">
      <c r="A31" s="4" t="inlineStr">
        <is>
          <t>Unrealized loss on interest rate derivative instruments, net</t>
        </is>
      </c>
      <c r="B31" s="5" t="n">
        <v>0</v>
      </c>
      <c r="C31" s="5" t="n">
        <v>-15446</v>
      </c>
    </row>
    <row r="32">
      <c r="A32" s="4" t="inlineStr">
        <is>
          <t>Comprehensive loss</t>
        </is>
      </c>
      <c r="B32" s="5" t="n">
        <v>-59834</v>
      </c>
      <c r="C32" s="5" t="n">
        <v>-7886</v>
      </c>
    </row>
    <row r="33">
      <c r="A33" s="4" t="inlineStr">
        <is>
          <t>Comprehensive loss attributable to noncontrolling interests</t>
        </is>
      </c>
      <c r="B33" s="5" t="n">
        <v>-7965</v>
      </c>
      <c r="C33" s="5" t="n">
        <v>-1706</v>
      </c>
    </row>
    <row r="34">
      <c r="A34" s="4" t="inlineStr">
        <is>
          <t>Comprehensive loss attributable to common shareholders</t>
        </is>
      </c>
      <c r="B34" s="5" t="n">
        <v>-51869</v>
      </c>
      <c r="C34" s="5" t="n">
        <v>-6180</v>
      </c>
    </row>
    <row r="35">
      <c r="A35" s="4" t="inlineStr">
        <is>
          <t>Washington Prime Group, L.P.</t>
        </is>
      </c>
    </row>
    <row r="36">
      <c r="A36" s="3" t="inlineStr">
        <is>
          <t>REVENUE:</t>
        </is>
      </c>
    </row>
    <row r="37">
      <c r="A37" s="4" t="inlineStr">
        <is>
          <t>Rental income</t>
        </is>
      </c>
      <c r="B37" s="5" t="n">
        <v>127544</v>
      </c>
      <c r="C37" s="5" t="n">
        <v>147233</v>
      </c>
    </row>
    <row r="38">
      <c r="A38" s="4" t="inlineStr">
        <is>
          <t>Other income</t>
        </is>
      </c>
      <c r="B38" s="5" t="n">
        <v>4389</v>
      </c>
      <c r="C38" s="5" t="n">
        <v>5367</v>
      </c>
    </row>
    <row r="39">
      <c r="A39" s="4" t="inlineStr">
        <is>
          <t>Total revenues</t>
        </is>
      </c>
      <c r="B39" s="5" t="n">
        <v>131933</v>
      </c>
      <c r="C39" s="5" t="n">
        <v>152600</v>
      </c>
    </row>
    <row r="40">
      <c r="A40" s="3" t="inlineStr">
        <is>
          <t>EXPENSES:</t>
        </is>
      </c>
    </row>
    <row r="41">
      <c r="A41" s="4" t="inlineStr">
        <is>
          <t>Property operating</t>
        </is>
      </c>
      <c r="B41" s="5" t="n">
        <v>39450</v>
      </c>
      <c r="C41" s="5" t="n">
        <v>37280</v>
      </c>
    </row>
    <row r="42">
      <c r="A42" s="4" t="inlineStr">
        <is>
          <t>Depreciation and amortization</t>
        </is>
      </c>
      <c r="B42" s="5" t="n">
        <v>52255</v>
      </c>
      <c r="C42" s="5" t="n">
        <v>59704</v>
      </c>
    </row>
    <row r="43">
      <c r="A43" s="4" t="inlineStr">
        <is>
          <t>Real estate taxes</t>
        </is>
      </c>
      <c r="B43" s="5" t="n">
        <v>18817</v>
      </c>
      <c r="C43" s="5" t="n">
        <v>20252</v>
      </c>
    </row>
    <row r="44">
      <c r="A44" s="4" t="inlineStr">
        <is>
          <t>Advertising and promotion</t>
        </is>
      </c>
      <c r="B44" s="5" t="n">
        <v>1649</v>
      </c>
      <c r="C44" s="5" t="n">
        <v>1804</v>
      </c>
    </row>
    <row r="45">
      <c r="A45" s="4" t="inlineStr">
        <is>
          <t>General and administrative</t>
        </is>
      </c>
      <c r="B45" s="5" t="n">
        <v>28375</v>
      </c>
      <c r="C45" s="5" t="n">
        <v>12264</v>
      </c>
    </row>
    <row r="46">
      <c r="A46" s="4" t="inlineStr">
        <is>
          <t>Ground rent</t>
        </is>
      </c>
      <c r="B46" s="5" t="n">
        <v>206</v>
      </c>
      <c r="C46" s="5" t="n">
        <v>122</v>
      </c>
    </row>
    <row r="47">
      <c r="A47" s="4" t="inlineStr">
        <is>
          <t>Impairment loss</t>
        </is>
      </c>
      <c r="B47" s="5" t="n">
        <v>0</v>
      </c>
      <c r="C47" s="5" t="n">
        <v>1319</v>
      </c>
    </row>
    <row r="48">
      <c r="A48" s="4" t="inlineStr">
        <is>
          <t>Total operating expenses</t>
        </is>
      </c>
      <c r="B48" s="5" t="n">
        <v>140752</v>
      </c>
      <c r="C48" s="5" t="n">
        <v>132745</v>
      </c>
    </row>
    <row r="49">
      <c r="A49" s="4" t="inlineStr">
        <is>
          <t>Interest expense, net</t>
        </is>
      </c>
      <c r="B49" s="5" t="n">
        <v>-51551</v>
      </c>
      <c r="C49" s="5" t="n">
        <v>-38635</v>
      </c>
    </row>
    <row r="50">
      <c r="A50" s="4" t="inlineStr">
        <is>
          <t>Gain on disposition of interests in properties, net</t>
        </is>
      </c>
      <c r="B50" s="5" t="n">
        <v>2462</v>
      </c>
      <c r="C50" s="5" t="n">
        <v>26755</v>
      </c>
    </row>
    <row r="51">
      <c r="A51" s="4" t="inlineStr">
        <is>
          <t>Income and other taxes</t>
        </is>
      </c>
      <c r="B51" s="5" t="n">
        <v>281</v>
      </c>
      <c r="C51" s="5" t="n">
        <v>617</v>
      </c>
    </row>
    <row r="52">
      <c r="A52" s="4" t="inlineStr">
        <is>
          <t>Loss from unconsolidated entities, net</t>
        </is>
      </c>
      <c r="B52" s="5" t="n">
        <v>-2207</v>
      </c>
      <c r="C52" s="5" t="n">
        <v>-1032</v>
      </c>
    </row>
    <row r="53">
      <c r="A53" s="4" t="inlineStr">
        <is>
          <t>NET (LOSS) INCOME</t>
        </is>
      </c>
      <c r="B53" s="5" t="n">
        <v>-59834</v>
      </c>
      <c r="C53" s="5" t="n">
        <v>7560</v>
      </c>
    </row>
    <row r="54">
      <c r="A54" s="4" t="inlineStr">
        <is>
          <t>Net (loss) earnings attributable to common shareholders - basic</t>
        </is>
      </c>
      <c r="B54" s="6" t="n">
        <v>-63402</v>
      </c>
      <c r="C54" s="6" t="n">
        <v>3992</v>
      </c>
    </row>
    <row r="55">
      <c r="A55" s="4" t="inlineStr">
        <is>
          <t>(LOSS) INCOME PER COMMON SHARE/UNIT, BASIC &amp; DILUTED (usd per share)</t>
        </is>
      </c>
      <c r="B55" s="8" t="n">
        <v>-2.52</v>
      </c>
      <c r="C55" s="8" t="n">
        <v>0.16</v>
      </c>
    </row>
    <row r="56">
      <c r="A56" s="4" t="inlineStr">
        <is>
          <t>NET (LOSS) INCOME ATTRIBUTABLE TO UNITHOLDERS</t>
        </is>
      </c>
      <c r="B56" s="6" t="n">
        <v>-59834</v>
      </c>
      <c r="C56" s="6" t="n">
        <v>7560</v>
      </c>
    </row>
    <row r="57">
      <c r="A57" s="4" t="inlineStr">
        <is>
          <t>Less: Preferred unit distributions declared</t>
        </is>
      </c>
      <c r="B57" s="5" t="n">
        <v>0</v>
      </c>
      <c r="C57" s="5" t="n">
        <v>-3568</v>
      </c>
    </row>
    <row r="58">
      <c r="A58" s="4" t="inlineStr">
        <is>
          <t>Less: Preferred unit distributions undeclared</t>
        </is>
      </c>
      <c r="B58" s="5" t="n">
        <v>-3568</v>
      </c>
      <c r="C58" s="5" t="n">
        <v>0</v>
      </c>
    </row>
    <row r="59">
      <c r="A59" s="4" t="inlineStr">
        <is>
          <t>NET (LOSS) INCOME ATTRIBUTABLE TO COMMON UNITHOLDERS</t>
        </is>
      </c>
      <c r="B59" s="5" t="n">
        <v>-63402</v>
      </c>
      <c r="C59" s="5" t="n">
        <v>3992</v>
      </c>
    </row>
    <row r="60">
      <c r="A60" s="3" t="inlineStr">
        <is>
          <t>NET (LOSS) INCOME ATTRIBUTABLE TO COMMON UNITHOLDERS:</t>
        </is>
      </c>
    </row>
    <row r="61">
      <c r="A61" s="4" t="inlineStr">
        <is>
          <t>General partner</t>
        </is>
      </c>
      <c r="B61" s="5" t="n">
        <v>-55377</v>
      </c>
      <c r="C61" s="5" t="n">
        <v>3375</v>
      </c>
    </row>
    <row r="62">
      <c r="A62" s="4" t="inlineStr">
        <is>
          <t>Limited partners</t>
        </is>
      </c>
      <c r="B62" s="5" t="n">
        <v>-8025</v>
      </c>
      <c r="C62" s="5" t="n">
        <v>617</v>
      </c>
    </row>
    <row r="63">
      <c r="A63" s="4" t="inlineStr">
        <is>
          <t>NET (LOSS) INCOME ATTRIBUTABLE TO COMMON UNITHOLDERS</t>
        </is>
      </c>
      <c r="B63" s="5" t="n">
        <v>-63402</v>
      </c>
      <c r="C63" s="5" t="n">
        <v>3992</v>
      </c>
    </row>
    <row r="64">
      <c r="A64" s="3" t="inlineStr">
        <is>
          <t>COMPREHENSIVE LOSS:</t>
        </is>
      </c>
    </row>
    <row r="65">
      <c r="A65" s="4" t="inlineStr">
        <is>
          <t>Net (loss) income</t>
        </is>
      </c>
      <c r="B65" s="5" t="n">
        <v>-59834</v>
      </c>
      <c r="C65" s="5" t="n">
        <v>7560</v>
      </c>
    </row>
    <row r="66">
      <c r="A66" s="4" t="inlineStr">
        <is>
          <t>Unrealized loss on interest rate derivative instruments, net</t>
        </is>
      </c>
      <c r="B66" s="5" t="n">
        <v>0</v>
      </c>
      <c r="C66" s="5" t="n">
        <v>-15446</v>
      </c>
    </row>
    <row r="67">
      <c r="A67" s="4" t="inlineStr">
        <is>
          <t>Comprehensive loss</t>
        </is>
      </c>
      <c r="B67" s="6" t="n">
        <v>-59834</v>
      </c>
      <c r="C67" s="6" t="n">
        <v>-7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Entities, at Equity (Combined Balance Sheet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Investment properties at cost, net</t>
        </is>
      </c>
      <c r="B3" s="6" t="n">
        <v>3311368</v>
      </c>
      <c r="C3" s="6" t="n">
        <v>3334056</v>
      </c>
    </row>
    <row r="4">
      <c r="A4" s="4" t="inlineStr">
        <is>
          <t>Cash and cash equivalents</t>
        </is>
      </c>
      <c r="B4" s="5" t="n">
        <v>57074</v>
      </c>
      <c r="C4" s="5" t="n">
        <v>92618</v>
      </c>
      <c r="D4" s="6" t="n">
        <v>39614</v>
      </c>
      <c r="E4" s="6" t="n">
        <v>41421</v>
      </c>
    </row>
    <row r="5">
      <c r="A5" s="4" t="inlineStr">
        <is>
          <t>Tenant receivables and accrued revenue, net</t>
        </is>
      </c>
      <c r="B5" s="5" t="n">
        <v>102561</v>
      </c>
      <c r="C5" s="5" t="n">
        <v>132610</v>
      </c>
    </row>
    <row r="6">
      <c r="A6" s="4" t="inlineStr">
        <is>
          <t>Deferred costs and other assets</t>
        </is>
      </c>
      <c r="B6" s="5" t="n">
        <v>142779</v>
      </c>
      <c r="C6" s="5" t="n">
        <v>129724</v>
      </c>
    </row>
    <row r="7">
      <c r="A7" s="4" t="inlineStr">
        <is>
          <t>Total assets</t>
        </is>
      </c>
      <c r="B7" s="5" t="n">
        <v>4028916</v>
      </c>
      <c r="C7" s="5" t="n">
        <v>4105347</v>
      </c>
    </row>
    <row r="8">
      <c r="A8" s="3" t="inlineStr">
        <is>
          <t>Liabilities and Members’ Equity:</t>
        </is>
      </c>
    </row>
    <row r="9">
      <c r="A9" s="4" t="inlineStr">
        <is>
          <t>Mortgage notes payable</t>
        </is>
      </c>
      <c r="B9" s="5" t="n">
        <v>1097908</v>
      </c>
      <c r="C9" s="5" t="n">
        <v>1101653</v>
      </c>
    </row>
    <row r="10">
      <c r="A10" s="4" t="inlineStr">
        <is>
          <t>Accounts payable, accrued expenses, intangibles, and deferred revenues</t>
        </is>
      </c>
      <c r="B10" s="5" t="n">
        <v>248737</v>
      </c>
      <c r="C10" s="5" t="n">
        <v>276086</v>
      </c>
    </row>
    <row r="11">
      <c r="A11" s="4" t="inlineStr">
        <is>
          <t>Total liabilities</t>
        </is>
      </c>
      <c r="B11" s="5" t="n">
        <v>3470908</v>
      </c>
      <c r="C11" s="5" t="n">
        <v>3500884</v>
      </c>
    </row>
    <row r="12">
      <c r="A12" s="4" t="inlineStr">
        <is>
          <t>Members’ equity</t>
        </is>
      </c>
      <c r="B12" s="5" t="n">
        <v>6882</v>
      </c>
      <c r="C12" s="5" t="n">
        <v>61348</v>
      </c>
    </row>
    <row r="13">
      <c r="A13" s="4" t="inlineStr">
        <is>
          <t>Total liabilities, redeemable noncontrolling interests and equity</t>
        </is>
      </c>
      <c r="B13" s="5" t="n">
        <v>4028916</v>
      </c>
      <c r="C13" s="5" t="n">
        <v>4105347</v>
      </c>
    </row>
    <row r="14">
      <c r="A14" s="4" t="inlineStr">
        <is>
          <t>Our share of members’ equity, net</t>
        </is>
      </c>
      <c r="B14" s="5" t="n">
        <v>415134</v>
      </c>
      <c r="C14" s="5" t="n">
        <v>416339</v>
      </c>
    </row>
    <row r="15">
      <c r="A15" s="4" t="inlineStr">
        <is>
          <t>Operating lease liability</t>
        </is>
      </c>
      <c r="B15" s="5" t="n">
        <v>10777</v>
      </c>
    </row>
    <row r="16">
      <c r="A16" s="4" t="inlineStr">
        <is>
          <t>Lease Liabilities Related to Ground Leases for Joint Ventures</t>
        </is>
      </c>
    </row>
    <row r="17">
      <c r="A17" s="3" t="inlineStr">
        <is>
          <t>Liabilities and Members’ Equity:</t>
        </is>
      </c>
    </row>
    <row r="18">
      <c r="A18" s="4" t="inlineStr">
        <is>
          <t>Net investment in and advances to unconsolidated entities, at equity</t>
        </is>
      </c>
      <c r="B18" s="5" t="n">
        <v>415134</v>
      </c>
      <c r="C18" s="5" t="n">
        <v>416339</v>
      </c>
    </row>
    <row r="19">
      <c r="A19" s="4" t="inlineStr">
        <is>
          <t>Equity Method Investment, Nonconsolidated Investee or Group of Investees</t>
        </is>
      </c>
    </row>
    <row r="20">
      <c r="A20" s="3" t="inlineStr">
        <is>
          <t>Liabilities and Members’ Equity:</t>
        </is>
      </c>
    </row>
    <row r="21">
      <c r="A21" s="4" t="inlineStr">
        <is>
          <t>Acquired in-place leases and acquired above-market leases</t>
        </is>
      </c>
      <c r="B21" s="5" t="n">
        <v>65973</v>
      </c>
      <c r="C21" s="5" t="n">
        <v>68028</v>
      </c>
    </row>
    <row r="22">
      <c r="A22" s="4" t="inlineStr">
        <is>
          <t>Below market leases, net book value</t>
        </is>
      </c>
      <c r="B22" s="5" t="n">
        <v>34263</v>
      </c>
      <c r="C22" s="5" t="n">
        <v>35882</v>
      </c>
    </row>
    <row r="23">
      <c r="A23" s="4" t="inlineStr">
        <is>
          <t>Equity Method Investment, Nonconsolidated Investee or Group of Investees | Lease Liabilities Related to Ground Leases for Joint Ventures</t>
        </is>
      </c>
    </row>
    <row r="24">
      <c r="A24" s="3" t="inlineStr">
        <is>
          <t>Assets:</t>
        </is>
      </c>
    </row>
    <row r="25">
      <c r="A25" s="4" t="inlineStr">
        <is>
          <t>Investment properties at cost, net</t>
        </is>
      </c>
      <c r="B25" s="5" t="n">
        <v>1841810</v>
      </c>
      <c r="C25" s="5" t="n">
        <v>1829481</v>
      </c>
    </row>
    <row r="26">
      <c r="A26" s="4" t="inlineStr">
        <is>
          <t>Construction in progress</t>
        </is>
      </c>
      <c r="B26" s="5" t="n">
        <v>30145</v>
      </c>
      <c r="C26" s="5" t="n">
        <v>50794</v>
      </c>
    </row>
    <row r="27">
      <c r="A27" s="4" t="inlineStr">
        <is>
          <t>Cash and cash equivalents</t>
        </is>
      </c>
      <c r="B27" s="5" t="n">
        <v>54466</v>
      </c>
      <c r="C27" s="5" t="n">
        <v>41273</v>
      </c>
    </row>
    <row r="28">
      <c r="A28" s="4" t="inlineStr">
        <is>
          <t>Tenant receivables and accrued revenue, net</t>
        </is>
      </c>
      <c r="B28" s="5" t="n">
        <v>37470</v>
      </c>
      <c r="C28" s="5" t="n">
        <v>45877</v>
      </c>
    </row>
    <row r="29">
      <c r="A29" s="4" t="inlineStr">
        <is>
          <t>Deferred costs and other assets</t>
        </is>
      </c>
      <c r="B29" s="5" t="n">
        <v>286087</v>
      </c>
      <c r="C29" s="5" t="n">
        <v>295121</v>
      </c>
    </row>
    <row r="30">
      <c r="A30" s="4" t="inlineStr">
        <is>
          <t>Total assets</t>
        </is>
      </c>
      <c r="B30" s="5" t="n">
        <v>2249978</v>
      </c>
      <c r="C30" s="5" t="n">
        <v>2262546</v>
      </c>
    </row>
    <row r="31">
      <c r="A31" s="3" t="inlineStr">
        <is>
          <t>Liabilities and Members’ Equity:</t>
        </is>
      </c>
    </row>
    <row r="32">
      <c r="A32" s="4" t="inlineStr">
        <is>
          <t>Mortgage notes payable</t>
        </is>
      </c>
      <c r="B32" s="5" t="n">
        <v>1211633</v>
      </c>
      <c r="C32" s="5" t="n">
        <v>1214679</v>
      </c>
    </row>
    <row r="33">
      <c r="A33" s="4" t="inlineStr">
        <is>
          <t>Accounts payable, accrued expenses, intangibles, and deferred revenues</t>
        </is>
      </c>
      <c r="B33" s="5" t="n">
        <v>286744</v>
      </c>
      <c r="C33" s="5" t="n">
        <v>293336</v>
      </c>
    </row>
    <row r="34">
      <c r="A34" s="4" t="inlineStr">
        <is>
          <t>Total liabilities</t>
        </is>
      </c>
      <c r="B34" s="5" t="n">
        <v>1498377</v>
      </c>
      <c r="C34" s="5" t="n">
        <v>1508015</v>
      </c>
    </row>
    <row r="35">
      <c r="A35" s="4" t="inlineStr">
        <is>
          <t>Members’ equity</t>
        </is>
      </c>
      <c r="B35" s="5" t="n">
        <v>751601</v>
      </c>
      <c r="C35" s="5" t="n">
        <v>754531</v>
      </c>
    </row>
    <row r="36">
      <c r="A36" s="4" t="inlineStr">
        <is>
          <t>Total liabilities, redeemable noncontrolling interests and equity</t>
        </is>
      </c>
      <c r="B36" s="5" t="n">
        <v>2249978</v>
      </c>
      <c r="C36" s="5" t="n">
        <v>2262546</v>
      </c>
    </row>
    <row r="37">
      <c r="A37" s="4" t="inlineStr">
        <is>
          <t>Our share of members’ equity, net</t>
        </is>
      </c>
      <c r="B37" s="5" t="n">
        <v>394698</v>
      </c>
      <c r="C37" s="5" t="n">
        <v>396370</v>
      </c>
    </row>
    <row r="38">
      <c r="A38" s="4" t="inlineStr">
        <is>
          <t>Advances and excess investment</t>
        </is>
      </c>
      <c r="B38" s="5" t="n">
        <v>20436</v>
      </c>
      <c r="C38" s="5" t="n">
        <v>19969</v>
      </c>
    </row>
    <row r="39">
      <c r="A39" s="4" t="inlineStr">
        <is>
          <t>ROU assets</t>
        </is>
      </c>
      <c r="B39" s="5" t="n">
        <v>173375</v>
      </c>
      <c r="C39" s="5" t="n">
        <v>173304</v>
      </c>
    </row>
    <row r="40">
      <c r="A40" s="4" t="inlineStr">
        <is>
          <t>Operating lease liability</t>
        </is>
      </c>
      <c r="B40" s="6" t="n">
        <v>173375</v>
      </c>
      <c r="C40" s="6" t="n">
        <v>173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Mortgage Indebtedness) (Details) - Mortgages - USD ($) $ in Thousands</t>
        </is>
      </c>
      <c r="B1" s="2" t="inlineStr">
        <is>
          <t>Mar. 31, 2021</t>
        </is>
      </c>
      <c r="C1" s="2" t="inlineStr">
        <is>
          <t>Dec. 31, 2020</t>
        </is>
      </c>
    </row>
    <row r="2">
      <c r="A2" s="3" t="inlineStr">
        <is>
          <t>Debt Instrument [Line Items]</t>
        </is>
      </c>
    </row>
    <row r="3">
      <c r="A3" s="4" t="inlineStr">
        <is>
          <t>Face amount of mortgage loans</t>
        </is>
      </c>
      <c r="B3" s="6" t="n">
        <v>1100515</v>
      </c>
      <c r="C3" s="6" t="n">
        <v>1104375</v>
      </c>
    </row>
    <row r="4">
      <c r="A4" s="4" t="inlineStr">
        <is>
          <t>Fair value adjustments, net</t>
        </is>
      </c>
      <c r="B4" s="5" t="n">
        <v>1372</v>
      </c>
      <c r="C4" s="5" t="n">
        <v>1685</v>
      </c>
    </row>
    <row r="5">
      <c r="A5" s="4" t="inlineStr">
        <is>
          <t>Debt issuance cost, net</t>
        </is>
      </c>
      <c r="B5" s="5" t="n">
        <v>-3979</v>
      </c>
      <c r="C5" s="5" t="n">
        <v>-4407</v>
      </c>
    </row>
    <row r="6">
      <c r="A6" s="4" t="inlineStr">
        <is>
          <t>Carrying value of mortgage loans</t>
        </is>
      </c>
      <c r="B6" s="6" t="n">
        <v>1097908</v>
      </c>
      <c r="C6" s="6" t="n">
        <v>11016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debtedness (Roll Forward of Mortgage Indebtedness) (Details) - Mortgages $ in Thousands</t>
        </is>
      </c>
      <c r="B1" s="2" t="inlineStr">
        <is>
          <t>3 Months Ended</t>
        </is>
      </c>
    </row>
    <row r="2">
      <c r="B2" s="2" t="inlineStr">
        <is>
          <t>Mar. 31, 2021USD ($)</t>
        </is>
      </c>
    </row>
    <row r="3">
      <c r="A3" s="3" t="inlineStr">
        <is>
          <t>Debt [Roll Forward]</t>
        </is>
      </c>
    </row>
    <row r="4">
      <c r="A4" s="4" t="inlineStr">
        <is>
          <t>Balance at December 31, 2020</t>
        </is>
      </c>
      <c r="B4" s="6" t="n">
        <v>1101653</v>
      </c>
    </row>
    <row r="5">
      <c r="A5" s="4" t="inlineStr">
        <is>
          <t>Debt amortization payments</t>
        </is>
      </c>
      <c r="B5" s="5" t="n">
        <v>-3860</v>
      </c>
    </row>
    <row r="6">
      <c r="A6" s="4" t="inlineStr">
        <is>
          <t>Amortization of fair value and other adjustments</t>
        </is>
      </c>
      <c r="B6" s="5" t="n">
        <v>-313</v>
      </c>
    </row>
    <row r="7">
      <c r="A7" s="4" t="inlineStr">
        <is>
          <t>Amortization of debt issuance costs</t>
        </is>
      </c>
      <c r="B7" s="5" t="n">
        <v>428</v>
      </c>
    </row>
    <row r="8">
      <c r="A8" s="4" t="inlineStr">
        <is>
          <t>Balance at March 31, 2021</t>
        </is>
      </c>
      <c r="B8" s="6" t="n">
        <v>10979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debtedness (Mortgage Debt - Narrative) (Details) - USD ($) $ in Millions</t>
        </is>
      </c>
      <c r="B1" s="2" t="inlineStr">
        <is>
          <t>Feb. 15, 2021</t>
        </is>
      </c>
      <c r="C1" s="2" t="inlineStr">
        <is>
          <t>Mar. 31, 2021</t>
        </is>
      </c>
    </row>
    <row r="2">
      <c r="A2" s="4" t="inlineStr">
        <is>
          <t>Prime Rate</t>
        </is>
      </c>
    </row>
    <row r="3">
      <c r="A3" s="3" t="inlineStr">
        <is>
          <t>Debt Instrument [Line Items]</t>
        </is>
      </c>
    </row>
    <row r="4">
      <c r="A4" s="4" t="inlineStr">
        <is>
          <t>Basis spread rate</t>
        </is>
      </c>
      <c r="C4" s="4" t="inlineStr">
        <is>
          <t>1.25%</t>
        </is>
      </c>
    </row>
    <row r="5">
      <c r="A5" s="4" t="inlineStr">
        <is>
          <t>Senior Notes due 2024 | Notes Payable</t>
        </is>
      </c>
    </row>
    <row r="6">
      <c r="A6" s="3" t="inlineStr">
        <is>
          <t>Debt Instrument [Line Items]</t>
        </is>
      </c>
    </row>
    <row r="7">
      <c r="A7" s="4" t="inlineStr">
        <is>
          <t>Debt instrument, interest payment</t>
        </is>
      </c>
      <c r="B7" s="10" t="n">
        <v>23.2</v>
      </c>
    </row>
    <row r="8">
      <c r="A8" s="4" t="inlineStr">
        <is>
          <t>Debt instrument, grace period</t>
        </is>
      </c>
      <c r="B8" s="4" t="inlineStr">
        <is>
          <t>30 days</t>
        </is>
      </c>
    </row>
    <row r="9">
      <c r="A9" s="4" t="inlineStr">
        <is>
          <t>Amended Credit Facility and Term Loans | LIBOR</t>
        </is>
      </c>
    </row>
    <row r="10">
      <c r="A10" s="3" t="inlineStr">
        <is>
          <t>Debt Instrument [Line Items]</t>
        </is>
      </c>
    </row>
    <row r="11">
      <c r="A11" s="4" t="inlineStr">
        <is>
          <t>Basis spread on variable rate</t>
        </is>
      </c>
      <c r="C11" s="4" t="inlineStr">
        <is>
          <t>0.50%</t>
        </is>
      </c>
    </row>
    <row r="12">
      <c r="A12" s="4" t="inlineStr">
        <is>
          <t>Amended Credit Facility and Term Loans | Minimum | LIBOR</t>
        </is>
      </c>
    </row>
    <row r="13">
      <c r="A13" s="3" t="inlineStr">
        <is>
          <t>Debt Instrument [Line Items]</t>
        </is>
      </c>
    </row>
    <row r="14">
      <c r="A14" s="4" t="inlineStr">
        <is>
          <t>Basis spread rate</t>
        </is>
      </c>
      <c r="C14" s="4" t="inlineStr">
        <is>
          <t>2.00%</t>
        </is>
      </c>
    </row>
    <row r="15">
      <c r="A15" s="4" t="inlineStr">
        <is>
          <t>Amended Credit Facility and Term Loans | Minimum | Prime Rate</t>
        </is>
      </c>
    </row>
    <row r="16">
      <c r="A16" s="3" t="inlineStr">
        <is>
          <t>Debt Instrument [Line Items]</t>
        </is>
      </c>
    </row>
    <row r="17">
      <c r="A17" s="4" t="inlineStr">
        <is>
          <t>Basis spread rate</t>
        </is>
      </c>
      <c r="C17" s="4" t="inlineStr">
        <is>
          <t>1.00%</t>
        </is>
      </c>
    </row>
    <row r="18">
      <c r="A18" s="4" t="inlineStr">
        <is>
          <t>Amended Credit Facility and Term Loans | Maximum | LIBOR</t>
        </is>
      </c>
    </row>
    <row r="19">
      <c r="A19" s="3" t="inlineStr">
        <is>
          <t>Debt Instrument [Line Items]</t>
        </is>
      </c>
    </row>
    <row r="20">
      <c r="A20" s="4" t="inlineStr">
        <is>
          <t>Basis spread rate</t>
        </is>
      </c>
      <c r="C20" s="4" t="inlineStr">
        <is>
          <t>2.60%</t>
        </is>
      </c>
    </row>
    <row r="21">
      <c r="A21" s="4" t="inlineStr">
        <is>
          <t>Amended Credit Facility and Term Loans | Maximum | Prime Rate</t>
        </is>
      </c>
    </row>
    <row r="22">
      <c r="A22" s="3" t="inlineStr">
        <is>
          <t>Debt Instrument [Line Items]</t>
        </is>
      </c>
    </row>
    <row r="23">
      <c r="A23" s="4" t="inlineStr">
        <is>
          <t>Basis spread rate</t>
        </is>
      </c>
      <c r="C23" s="4" t="inlineStr">
        <is>
          <t>1.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2" customWidth="1" min="1" max="1"/>
    <col width="30" customWidth="1" min="2" max="2"/>
    <col width="21" customWidth="1" min="3" max="3"/>
    <col width="21" customWidth="1" min="4" max="4"/>
  </cols>
  <sheetData>
    <row r="1">
      <c r="A1" s="1" t="inlineStr">
        <is>
          <t>Indebtedness (Corporate Debt Outstanding) (Details)</t>
        </is>
      </c>
      <c r="B1" s="2" t="inlineStr">
        <is>
          <t>3 Months Ended</t>
        </is>
      </c>
      <c r="C1" s="2" t="inlineStr">
        <is>
          <t>6 Months Ended</t>
        </is>
      </c>
    </row>
    <row r="2">
      <c r="B2" s="2" t="inlineStr">
        <is>
          <t>Mar. 31, 2021USD ($)extension</t>
        </is>
      </c>
      <c r="C2" s="2" t="inlineStr">
        <is>
          <t>Jun. 30, 2020USD ($)</t>
        </is>
      </c>
      <c r="D2" s="2" t="inlineStr">
        <is>
          <t>Dec. 31, 2020USD ($)</t>
        </is>
      </c>
    </row>
    <row r="3">
      <c r="A3" s="3" t="inlineStr">
        <is>
          <t>Debt Instrument [Line Items]</t>
        </is>
      </c>
    </row>
    <row r="4">
      <c r="A4" s="4" t="inlineStr">
        <is>
          <t>Interest rate effective percentage</t>
        </is>
      </c>
      <c r="B4" s="4" t="inlineStr">
        <is>
          <t>8.52%</t>
        </is>
      </c>
    </row>
    <row r="5">
      <c r="A5" s="4" t="inlineStr">
        <is>
          <t>Ground lease term</t>
        </is>
      </c>
      <c r="B5" s="4" t="inlineStr">
        <is>
          <t>99 years</t>
        </is>
      </c>
    </row>
    <row r="6">
      <c r="A6" s="4" t="inlineStr">
        <is>
          <t>Ground lease, fixed payments, annualized rate</t>
        </is>
      </c>
      <c r="B6" s="4" t="inlineStr">
        <is>
          <t>7.40%</t>
        </is>
      </c>
    </row>
    <row r="7">
      <c r="A7" s="4" t="inlineStr">
        <is>
          <t>Year for option to repurchase</t>
        </is>
      </c>
      <c r="B7" s="4" t="inlineStr">
        <is>
          <t>30 years</t>
        </is>
      </c>
    </row>
    <row r="8">
      <c r="A8" s="4" t="inlineStr">
        <is>
          <t>Repurchase option</t>
        </is>
      </c>
      <c r="B8" s="6" t="n">
        <v>109300000</v>
      </c>
    </row>
    <row r="9">
      <c r="A9" s="4" t="inlineStr">
        <is>
          <t>Prime Rate</t>
        </is>
      </c>
    </row>
    <row r="10">
      <c r="A10" s="3" t="inlineStr">
        <is>
          <t>Debt Instrument [Line Items]</t>
        </is>
      </c>
    </row>
    <row r="11">
      <c r="A11" s="4" t="inlineStr">
        <is>
          <t>Basis spread rate</t>
        </is>
      </c>
      <c r="B11" s="4" t="inlineStr">
        <is>
          <t>1.25%</t>
        </is>
      </c>
    </row>
    <row r="12">
      <c r="A12" s="4" t="inlineStr">
        <is>
          <t>Revolving Credit Facility</t>
        </is>
      </c>
    </row>
    <row r="13">
      <c r="A13" s="3" t="inlineStr">
        <is>
          <t>Debt Instrument [Line Items]</t>
        </is>
      </c>
    </row>
    <row r="14">
      <c r="A14" s="4" t="inlineStr">
        <is>
          <t>Face amount</t>
        </is>
      </c>
      <c r="B14" s="6" t="n">
        <v>647000000</v>
      </c>
      <c r="D14" s="6" t="n">
        <v>647000000</v>
      </c>
    </row>
    <row r="15">
      <c r="A15" s="4" t="inlineStr">
        <is>
          <t>Debt issuance costs, net</t>
        </is>
      </c>
      <c r="B15" s="5" t="n">
        <v>-6258000</v>
      </c>
      <c r="D15" s="5" t="n">
        <v>-7024000</v>
      </c>
    </row>
    <row r="16">
      <c r="A16" s="4" t="inlineStr">
        <is>
          <t>Carrying value of mortgage loans</t>
        </is>
      </c>
      <c r="B16" s="6" t="n">
        <v>640742000</v>
      </c>
      <c r="D16" s="5" t="n">
        <v>639976000</v>
      </c>
    </row>
    <row r="17">
      <c r="A17" s="4" t="inlineStr">
        <is>
          <t>Interest rate effective percentage</t>
        </is>
      </c>
      <c r="B17" s="4" t="inlineStr">
        <is>
          <t>4.50%</t>
        </is>
      </c>
    </row>
    <row r="18">
      <c r="A18" s="4" t="inlineStr">
        <is>
          <t>Line of credit, maximum borrowing capacity</t>
        </is>
      </c>
      <c r="B18" s="6" t="n">
        <v>650000000</v>
      </c>
    </row>
    <row r="19">
      <c r="A19" s="4" t="inlineStr">
        <is>
          <t>Number of extension options | extension</t>
        </is>
      </c>
      <c r="B19" s="5" t="n">
        <v>2</v>
      </c>
    </row>
    <row r="20">
      <c r="A20" s="4" t="inlineStr">
        <is>
          <t>Period of extension option</t>
        </is>
      </c>
      <c r="B20" s="4" t="inlineStr">
        <is>
          <t>6 months</t>
        </is>
      </c>
    </row>
    <row r="21">
      <c r="A21" s="4" t="inlineStr">
        <is>
          <t>Remaining borrowing capacity</t>
        </is>
      </c>
      <c r="B21" s="6" t="n">
        <v>3000000</v>
      </c>
    </row>
    <row r="22">
      <c r="A22" s="4" t="inlineStr">
        <is>
          <t>Term Loan</t>
        </is>
      </c>
    </row>
    <row r="23">
      <c r="A23" s="3" t="inlineStr">
        <is>
          <t>Debt Instrument [Line Items]</t>
        </is>
      </c>
    </row>
    <row r="24">
      <c r="A24" s="4" t="inlineStr">
        <is>
          <t>Interest rate effective percentage</t>
        </is>
      </c>
      <c r="B24" s="4" t="inlineStr">
        <is>
          <t>4.85%</t>
        </is>
      </c>
    </row>
    <row r="25">
      <c r="A25" s="4" t="inlineStr">
        <is>
          <t>Term Loan | Prime Rate</t>
        </is>
      </c>
    </row>
    <row r="26">
      <c r="A26" s="3" t="inlineStr">
        <is>
          <t>Debt Instrument [Line Items]</t>
        </is>
      </c>
    </row>
    <row r="27">
      <c r="A27" s="4" t="inlineStr">
        <is>
          <t>Basis spread rate</t>
        </is>
      </c>
      <c r="B27" s="4" t="inlineStr">
        <is>
          <t>1.60%</t>
        </is>
      </c>
    </row>
    <row r="28">
      <c r="A28" s="4" t="inlineStr">
        <is>
          <t>December 2015 Term Loan</t>
        </is>
      </c>
    </row>
    <row r="29">
      <c r="A29" s="3" t="inlineStr">
        <is>
          <t>Debt Instrument [Line Items]</t>
        </is>
      </c>
    </row>
    <row r="30">
      <c r="A30" s="4" t="inlineStr">
        <is>
          <t>Interest rate effective percentage</t>
        </is>
      </c>
      <c r="B30" s="4" t="inlineStr">
        <is>
          <t>4.85%</t>
        </is>
      </c>
    </row>
    <row r="31">
      <c r="A31" s="4" t="inlineStr">
        <is>
          <t>December 2015 Term Loan | Prime Rate</t>
        </is>
      </c>
    </row>
    <row r="32">
      <c r="A32" s="3" t="inlineStr">
        <is>
          <t>Debt Instrument [Line Items]</t>
        </is>
      </c>
    </row>
    <row r="33">
      <c r="A33" s="4" t="inlineStr">
        <is>
          <t>Basis spread rate</t>
        </is>
      </c>
      <c r="B33" s="4" t="inlineStr">
        <is>
          <t>1.60%</t>
        </is>
      </c>
    </row>
    <row r="34">
      <c r="A34" s="4" t="inlineStr">
        <is>
          <t>Notes Payable</t>
        </is>
      </c>
    </row>
    <row r="35">
      <c r="A35" s="3" t="inlineStr">
        <is>
          <t>Debt Instrument [Line Items]</t>
        </is>
      </c>
    </row>
    <row r="36">
      <c r="A36" s="4" t="inlineStr">
        <is>
          <t>Debt discount, net</t>
        </is>
      </c>
      <c r="B36" s="6" t="n">
        <v>-5941000</v>
      </c>
      <c r="D36" s="5" t="n">
        <v>-6338000</v>
      </c>
    </row>
    <row r="37">
      <c r="A37" s="4" t="inlineStr">
        <is>
          <t>Debt issuance costs, net</t>
        </is>
      </c>
      <c r="B37" s="5" t="n">
        <v>-3785000</v>
      </c>
      <c r="D37" s="5" t="n">
        <v>-4086000</v>
      </c>
    </row>
    <row r="38">
      <c r="A38" s="4" t="inlineStr">
        <is>
          <t>Carrying value of mortgage loans</t>
        </is>
      </c>
      <c r="B38" s="5" t="n">
        <v>711174000</v>
      </c>
      <c r="D38" s="5" t="n">
        <v>710476000</v>
      </c>
    </row>
    <row r="39">
      <c r="A39" s="4" t="inlineStr">
        <is>
          <t>Notes Payable | Senior Notes due 2024</t>
        </is>
      </c>
    </row>
    <row r="40">
      <c r="A40" s="3" t="inlineStr">
        <is>
          <t>Debt Instrument [Line Items]</t>
        </is>
      </c>
    </row>
    <row r="41">
      <c r="A41" s="4" t="inlineStr">
        <is>
          <t>Face amount</t>
        </is>
      </c>
      <c r="B41" s="6" t="n">
        <v>720900000</v>
      </c>
      <c r="D41" s="5" t="n">
        <v>720900000</v>
      </c>
    </row>
    <row r="42">
      <c r="A42" s="4" t="inlineStr">
        <is>
          <t>Discount rate</t>
        </is>
      </c>
      <c r="B42" s="4" t="inlineStr">
        <is>
          <t>1.533%</t>
        </is>
      </c>
    </row>
    <row r="43">
      <c r="A43" s="4" t="inlineStr">
        <is>
          <t>Notes Payable | Senior Notes due 2024 | After August 14, 2019</t>
        </is>
      </c>
    </row>
    <row r="44">
      <c r="A44" s="3" t="inlineStr">
        <is>
          <t>Debt Instrument [Line Items]</t>
        </is>
      </c>
    </row>
    <row r="45">
      <c r="A45" s="4" t="inlineStr">
        <is>
          <t>Interest Rate</t>
        </is>
      </c>
      <c r="B45" s="4" t="inlineStr">
        <is>
          <t>6.45%</t>
        </is>
      </c>
    </row>
    <row r="46">
      <c r="A46" s="4" t="inlineStr">
        <is>
          <t>Term loans</t>
        </is>
      </c>
    </row>
    <row r="47">
      <c r="A47" s="3" t="inlineStr">
        <is>
          <t>Debt Instrument [Line Items]</t>
        </is>
      </c>
    </row>
    <row r="48">
      <c r="A48" s="4" t="inlineStr">
        <is>
          <t>Debt issuance costs, net</t>
        </is>
      </c>
      <c r="B48" s="6" t="n">
        <v>-7572000</v>
      </c>
      <c r="D48" s="5" t="n">
        <v>-8437000</v>
      </c>
    </row>
    <row r="49">
      <c r="A49" s="4" t="inlineStr">
        <is>
          <t>Carrying value of mortgage loans</t>
        </is>
      </c>
      <c r="B49" s="5" t="n">
        <v>682428000</v>
      </c>
      <c r="D49" s="5" t="n">
        <v>681563000</v>
      </c>
    </row>
    <row r="50">
      <c r="A50" s="4" t="inlineStr">
        <is>
          <t>Term loans | Term Loan</t>
        </is>
      </c>
    </row>
    <row r="51">
      <c r="A51" s="3" t="inlineStr">
        <is>
          <t>Debt Instrument [Line Items]</t>
        </is>
      </c>
    </row>
    <row r="52">
      <c r="A52" s="4" t="inlineStr">
        <is>
          <t>Face amount</t>
        </is>
      </c>
      <c r="B52" s="5" t="n">
        <v>350000000</v>
      </c>
      <c r="D52" s="5" t="n">
        <v>350000000</v>
      </c>
    </row>
    <row r="53">
      <c r="A53" s="4" t="inlineStr">
        <is>
          <t>Term loans | December 2015 Term Loan</t>
        </is>
      </c>
    </row>
    <row r="54">
      <c r="A54" s="3" t="inlineStr">
        <is>
          <t>Debt Instrument [Line Items]</t>
        </is>
      </c>
    </row>
    <row r="55">
      <c r="A55" s="4" t="inlineStr">
        <is>
          <t>Face amount</t>
        </is>
      </c>
      <c r="B55" s="5" t="n">
        <v>340000000</v>
      </c>
      <c r="D55" s="5" t="n">
        <v>340000000</v>
      </c>
    </row>
    <row r="56">
      <c r="A56" s="4" t="inlineStr">
        <is>
          <t>Other indebtedness</t>
        </is>
      </c>
    </row>
    <row r="57">
      <c r="A57" s="3" t="inlineStr">
        <is>
          <t>Debt Instrument [Line Items]</t>
        </is>
      </c>
    </row>
    <row r="58">
      <c r="A58" s="4" t="inlineStr">
        <is>
          <t>Face amount</t>
        </is>
      </c>
      <c r="B58" s="5" t="n">
        <v>109285000</v>
      </c>
      <c r="D58" s="5" t="n">
        <v>109285000</v>
      </c>
    </row>
    <row r="59">
      <c r="A59" s="4" t="inlineStr">
        <is>
          <t>Debt issuance costs, net</t>
        </is>
      </c>
      <c r="B59" s="5" t="n">
        <v>-1496000</v>
      </c>
      <c r="D59" s="5" t="n">
        <v>-1509000</v>
      </c>
    </row>
    <row r="60">
      <c r="A60" s="4" t="inlineStr">
        <is>
          <t>Future accretion, net</t>
        </is>
      </c>
      <c r="B60" s="5" t="n">
        <v>-18201000</v>
      </c>
      <c r="C60" s="6" t="n">
        <v>-19969000</v>
      </c>
    </row>
    <row r="61">
      <c r="A61" s="4" t="inlineStr">
        <is>
          <t>Carrying value of mortgage loans</t>
        </is>
      </c>
      <c r="B61" s="6" t="n">
        <v>89588000</v>
      </c>
      <c r="D61" s="6" t="n">
        <v>8780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6" customWidth="1" min="1" max="1"/>
    <col width="44" customWidth="1" min="2" max="2"/>
    <col width="21"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Indebtedness (Covenants - Narrative) (Details)</t>
        </is>
      </c>
      <c r="B1" s="2" t="inlineStr">
        <is>
          <t>3 Months Ended</t>
        </is>
      </c>
    </row>
    <row r="2">
      <c r="B2" s="2" t="inlineStr">
        <is>
          <t>Mar. 31, 2021USD ($)propertyloanquarterpool</t>
        </is>
      </c>
      <c r="C2" s="2" t="inlineStr">
        <is>
          <t>Feb. 09, 2021USD ($)</t>
        </is>
      </c>
      <c r="D2" s="2" t="inlineStr">
        <is>
          <t>Feb. 02, 2021USD ($)</t>
        </is>
      </c>
      <c r="E2" s="2" t="inlineStr">
        <is>
          <t>Dec. 31, 2020USD ($)</t>
        </is>
      </c>
      <c r="F2" s="2" t="inlineStr">
        <is>
          <t>May 26, 2020USD ($)</t>
        </is>
      </c>
      <c r="G2" s="2" t="inlineStr">
        <is>
          <t>Apr. 20, 2020USD ($)</t>
        </is>
      </c>
      <c r="H2" s="2" t="inlineStr">
        <is>
          <t>Feb. 21, 2020USD ($)</t>
        </is>
      </c>
      <c r="I2" s="2" t="inlineStr">
        <is>
          <t>Nov. 05, 2019USD ($)</t>
        </is>
      </c>
    </row>
    <row r="3">
      <c r="A3" s="4" t="inlineStr">
        <is>
          <t>Lincolnwood Town Center</t>
        </is>
      </c>
    </row>
    <row r="4">
      <c r="A4" s="3" t="inlineStr">
        <is>
          <t>Debt Instrument [Line Items]</t>
        </is>
      </c>
    </row>
    <row r="5">
      <c r="A5" s="4" t="inlineStr">
        <is>
          <t>Debt default amount</t>
        </is>
      </c>
      <c r="C5" s="6" t="n">
        <v>47300000</v>
      </c>
    </row>
    <row r="6">
      <c r="A6" s="4" t="inlineStr">
        <is>
          <t>Anderson Mall</t>
        </is>
      </c>
    </row>
    <row r="7">
      <c r="A7" s="3" t="inlineStr">
        <is>
          <t>Debt Instrument [Line Items]</t>
        </is>
      </c>
    </row>
    <row r="8">
      <c r="A8" s="4" t="inlineStr">
        <is>
          <t>Debt default amount</t>
        </is>
      </c>
      <c r="D8" s="6" t="n">
        <v>16600000</v>
      </c>
    </row>
    <row r="9">
      <c r="A9" s="4" t="inlineStr">
        <is>
          <t>Port Charlotte Town Center</t>
        </is>
      </c>
    </row>
    <row r="10">
      <c r="A10" s="3" t="inlineStr">
        <is>
          <t>Debt Instrument [Line Items]</t>
        </is>
      </c>
    </row>
    <row r="11">
      <c r="A11" s="4" t="inlineStr">
        <is>
          <t>Debt default amount</t>
        </is>
      </c>
      <c r="F11" s="6" t="n">
        <v>40900000</v>
      </c>
    </row>
    <row r="12">
      <c r="A12" s="4" t="inlineStr">
        <is>
          <t>Mortgage Loan Secured by Rushmore Mall</t>
        </is>
      </c>
    </row>
    <row r="13">
      <c r="A13" s="3" t="inlineStr">
        <is>
          <t>Debt Instrument [Line Items]</t>
        </is>
      </c>
    </row>
    <row r="14">
      <c r="A14" s="4" t="inlineStr">
        <is>
          <t>Debt default amount</t>
        </is>
      </c>
      <c r="H14" s="6" t="n">
        <v>33100000</v>
      </c>
    </row>
    <row r="15">
      <c r="A15" s="4" t="inlineStr">
        <is>
          <t>Mortgage Loan Secured by Charlottesville Fashion Square</t>
        </is>
      </c>
    </row>
    <row r="16">
      <c r="A16" s="3" t="inlineStr">
        <is>
          <t>Debt Instrument [Line Items]</t>
        </is>
      </c>
    </row>
    <row r="17">
      <c r="A17" s="4" t="inlineStr">
        <is>
          <t>Debt default amount</t>
        </is>
      </c>
      <c r="I17" s="6" t="n">
        <v>45100000</v>
      </c>
    </row>
    <row r="18">
      <c r="A18" s="4" t="inlineStr">
        <is>
          <t>Oak Court Mall &amp; Offices</t>
        </is>
      </c>
    </row>
    <row r="19">
      <c r="A19" s="3" t="inlineStr">
        <is>
          <t>Debt Instrument [Line Items]</t>
        </is>
      </c>
    </row>
    <row r="20">
      <c r="A20" s="4" t="inlineStr">
        <is>
          <t>Debt default amount</t>
        </is>
      </c>
      <c r="G20" s="6" t="n">
        <v>36100000</v>
      </c>
    </row>
    <row r="21">
      <c r="A21" s="4" t="inlineStr">
        <is>
          <t>Mortgages</t>
        </is>
      </c>
    </row>
    <row r="22">
      <c r="A22" s="3" t="inlineStr">
        <is>
          <t>Debt Instrument [Line Items]</t>
        </is>
      </c>
    </row>
    <row r="23">
      <c r="A23" s="4" t="inlineStr">
        <is>
          <t>Face amount of mortgage loan</t>
        </is>
      </c>
      <c r="B23" s="6" t="n">
        <v>1100515000</v>
      </c>
      <c r="E23" s="6" t="n">
        <v>1104375000</v>
      </c>
    </row>
    <row r="24">
      <c r="A24" s="4" t="inlineStr">
        <is>
          <t>Secured Debt</t>
        </is>
      </c>
    </row>
    <row r="25">
      <c r="A25" s="3" t="inlineStr">
        <is>
          <t>Debt Instrument [Line Items]</t>
        </is>
      </c>
    </row>
    <row r="26">
      <c r="A26" s="4" t="inlineStr">
        <is>
          <t>Number of non-recourse loans | loan</t>
        </is>
      </c>
      <c r="B26" s="5" t="n">
        <v>20</v>
      </c>
    </row>
    <row r="27">
      <c r="A27" s="4" t="inlineStr">
        <is>
          <t>Number of full recourse loans | loan</t>
        </is>
      </c>
      <c r="B27" s="5" t="n">
        <v>2</v>
      </c>
    </row>
    <row r="28">
      <c r="A28" s="4" t="inlineStr">
        <is>
          <t>Number of mortgage pools | property</t>
        </is>
      </c>
      <c r="B28" s="5" t="n">
        <v>24</v>
      </c>
    </row>
    <row r="29">
      <c r="A29" s="4" t="inlineStr">
        <is>
          <t>Pool of cross-defaulted and cross-collateralized mortgages | pool</t>
        </is>
      </c>
      <c r="B29" s="5" t="n">
        <v>1</v>
      </c>
    </row>
    <row r="30">
      <c r="A30" s="4" t="inlineStr">
        <is>
          <t>Number of properties encumbered | property</t>
        </is>
      </c>
      <c r="B30" s="5" t="n">
        <v>4</v>
      </c>
    </row>
    <row r="31">
      <c r="A31" s="4" t="inlineStr">
        <is>
          <t>Minimum quarters for cash benchmark | quarter</t>
        </is>
      </c>
      <c r="B31" s="5" t="n">
        <v>2</v>
      </c>
    </row>
    <row r="32">
      <c r="A32" s="4" t="inlineStr">
        <is>
          <t>Secured Debt | Weberstown Mall</t>
        </is>
      </c>
    </row>
    <row r="33">
      <c r="A33" s="3" t="inlineStr">
        <is>
          <t>Debt Instrument [Line Items]</t>
        </is>
      </c>
    </row>
    <row r="34">
      <c r="A34" s="4" t="inlineStr">
        <is>
          <t>Face amount</t>
        </is>
      </c>
      <c r="B34" s="6" t="n">
        <v>35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Book Value and Fair Value of Debt) (Details) - USD ($) $ in Thousands</t>
        </is>
      </c>
      <c r="B1" s="2" t="inlineStr">
        <is>
          <t>Mar. 31, 2021</t>
        </is>
      </c>
      <c r="C1" s="2" t="inlineStr">
        <is>
          <t>Dec. 31, 2020</t>
        </is>
      </c>
    </row>
    <row r="2">
      <c r="A2" s="4" t="inlineStr">
        <is>
          <t>Fixed Rate Mortgages</t>
        </is>
      </c>
    </row>
    <row r="3">
      <c r="A3" s="3" t="inlineStr">
        <is>
          <t>Debt Instrument [Line Items]</t>
        </is>
      </c>
    </row>
    <row r="4">
      <c r="A4" s="4" t="inlineStr">
        <is>
          <t>Book value of debt</t>
        </is>
      </c>
      <c r="B4" s="6" t="n">
        <v>985015</v>
      </c>
      <c r="C4" s="6" t="n">
        <v>1039375</v>
      </c>
    </row>
    <row r="5">
      <c r="A5" s="4" t="inlineStr">
        <is>
          <t>Fair value of debt</t>
        </is>
      </c>
      <c r="B5" s="6" t="n">
        <v>986139</v>
      </c>
      <c r="C5" s="6" t="n">
        <v>1057727</v>
      </c>
    </row>
    <row r="6">
      <c r="A6" s="4" t="inlineStr">
        <is>
          <t>Fixed Rate Mortgages | Weighted Average</t>
        </is>
      </c>
    </row>
    <row r="7">
      <c r="A7" s="3" t="inlineStr">
        <is>
          <t>Debt Instrument [Line Items]</t>
        </is>
      </c>
    </row>
    <row r="8">
      <c r="A8" s="4" t="inlineStr">
        <is>
          <t>Weighted average discount rates assumed in calculation of fair value for debt</t>
        </is>
      </c>
      <c r="B8" s="4" t="inlineStr">
        <is>
          <t>3.98%</t>
        </is>
      </c>
      <c r="C8" s="4" t="inlineStr">
        <is>
          <t>3.79%</t>
        </is>
      </c>
    </row>
    <row r="9">
      <c r="A9" s="4" t="inlineStr">
        <is>
          <t>Fixed Rate Unsecured Debt</t>
        </is>
      </c>
    </row>
    <row r="10">
      <c r="A10" s="3" t="inlineStr">
        <is>
          <t>Debt Instrument [Line Items]</t>
        </is>
      </c>
    </row>
    <row r="11">
      <c r="A11" s="4" t="inlineStr">
        <is>
          <t>Book value of debt</t>
        </is>
      </c>
      <c r="B11" s="6" t="n">
        <v>830185</v>
      </c>
      <c r="C11" s="6" t="n">
        <v>1420185</v>
      </c>
    </row>
    <row r="12">
      <c r="A12" s="4" t="inlineStr">
        <is>
          <t>Fair value of debt</t>
        </is>
      </c>
      <c r="B12" s="6" t="n">
        <v>594855</v>
      </c>
      <c r="C12" s="6" t="n">
        <v>1203079</v>
      </c>
    </row>
    <row r="13">
      <c r="A13" s="4" t="inlineStr">
        <is>
          <t>Fixed Rate Unsecured Debt | Weighted Average</t>
        </is>
      </c>
    </row>
    <row r="14">
      <c r="A14" s="3" t="inlineStr">
        <is>
          <t>Debt Instrument [Line Items]</t>
        </is>
      </c>
    </row>
    <row r="15">
      <c r="A15" s="4" t="inlineStr">
        <is>
          <t>Weighted average discount rates assumed in calculation of fair value for debt</t>
        </is>
      </c>
      <c r="B15" s="4" t="inlineStr">
        <is>
          <t>13.72%</t>
        </is>
      </c>
      <c r="C15" s="4" t="inlineStr">
        <is>
          <t>10.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Financial Instruments (Narrative) (Details)</t>
        </is>
      </c>
      <c r="B1" s="2" t="inlineStr">
        <is>
          <t>3 Months Ended</t>
        </is>
      </c>
    </row>
    <row r="2">
      <c r="B2" s="2" t="inlineStr">
        <is>
          <t>Mar. 31, 2021USD ($)derivative</t>
        </is>
      </c>
      <c r="C2" s="2" t="inlineStr">
        <is>
          <t>Dec. 31, 2020USD ($)</t>
        </is>
      </c>
    </row>
    <row r="3">
      <c r="A3" s="3" t="inlineStr">
        <is>
          <t>Derivative Instruments, Gain (Loss) [Line Items]</t>
        </is>
      </c>
    </row>
    <row r="4">
      <c r="A4" s="4" t="inlineStr">
        <is>
          <t>Amount estimated to be reclassified as an increase to interest expense</t>
        </is>
      </c>
      <c r="B4" s="6" t="n">
        <v>12100000</v>
      </c>
    </row>
    <row r="5">
      <c r="A5" s="4" t="inlineStr">
        <is>
          <t>Fair value of asset derivative instruments</t>
        </is>
      </c>
      <c r="B5" s="6" t="n">
        <v>0</v>
      </c>
      <c r="C5" s="6" t="n">
        <v>0</v>
      </c>
    </row>
    <row r="6">
      <c r="A6" s="4" t="inlineStr">
        <is>
          <t>Interest Rate Swap</t>
        </is>
      </c>
    </row>
    <row r="7">
      <c r="A7" s="3" t="inlineStr">
        <is>
          <t>Derivative Instruments, Gain (Loss) [Line Items]</t>
        </is>
      </c>
    </row>
    <row r="8">
      <c r="A8" s="4" t="inlineStr">
        <is>
          <t>Number of derivatives outstanding | derivative</t>
        </is>
      </c>
      <c r="B8" s="5" t="n">
        <v>11</v>
      </c>
    </row>
    <row r="9">
      <c r="A9" s="4" t="inlineStr">
        <is>
          <t>Notional value of interest rate risk</t>
        </is>
      </c>
      <c r="B9" s="6" t="n">
        <v>640000000</v>
      </c>
    </row>
    <row r="10">
      <c r="A10" s="4" t="inlineStr">
        <is>
          <t>Gain recognized in interest expense</t>
        </is>
      </c>
      <c r="B10" s="5" t="n">
        <v>200000</v>
      </c>
    </row>
    <row r="11">
      <c r="A11" s="4" t="inlineStr">
        <is>
          <t>Change in fair value of derivative</t>
        </is>
      </c>
      <c r="B11" s="5" t="n">
        <v>3500000</v>
      </c>
    </row>
    <row r="12">
      <c r="A12" s="4" t="inlineStr">
        <is>
          <t>Interest expense related to periodic interest settlement</t>
        </is>
      </c>
      <c r="B12" s="5" t="n">
        <v>3300000</v>
      </c>
    </row>
    <row r="13">
      <c r="A13" s="4" t="inlineStr">
        <is>
          <t>Interest Rate Products | Designated as Hedging Instruments | Accounts Payable, Accrued Expenses, Intangibles, and Deferred Revenue</t>
        </is>
      </c>
    </row>
    <row r="14">
      <c r="A14" s="3" t="inlineStr">
        <is>
          <t>Derivative Instruments, Gain (Loss) [Line Items]</t>
        </is>
      </c>
    </row>
    <row r="15">
      <c r="A15" s="4" t="inlineStr">
        <is>
          <t>Fair value of liability derivative instruments</t>
        </is>
      </c>
      <c r="B15" s="6" t="n">
        <v>10893000</v>
      </c>
      <c r="C15" s="6" t="n">
        <v>1438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Financial Instruments) (Details) - USD ($) $ in Thousands</t>
        </is>
      </c>
      <c r="B1" s="2" t="inlineStr">
        <is>
          <t>Mar. 31, 2021</t>
        </is>
      </c>
      <c r="C1" s="2" t="inlineStr">
        <is>
          <t>Dec. 31, 2020</t>
        </is>
      </c>
    </row>
    <row r="2">
      <c r="A2" s="4" t="inlineStr">
        <is>
          <t>Interest rate products | Designated as Hedging Instruments | Accounts payable, accrued expenses, intangibles, and deferred revenue</t>
        </is>
      </c>
    </row>
    <row r="3">
      <c r="A3" s="3" t="inlineStr">
        <is>
          <t>Derivatives, Fair Value [Line Items]</t>
        </is>
      </c>
    </row>
    <row r="4">
      <c r="A4" s="4" t="inlineStr">
        <is>
          <t>Liability derivatives</t>
        </is>
      </c>
      <c r="B4" s="6" t="n">
        <v>10893</v>
      </c>
      <c r="C4" s="6" t="n">
        <v>14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ffect of Derivative Financial Instrument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Total interest expense presented in the consolidated statements of operations in which the effects of cash flow hedges are recorded</t>
        </is>
      </c>
      <c r="B4" s="6" t="n">
        <v>-51551</v>
      </c>
      <c r="C4" s="6" t="n">
        <v>-38635</v>
      </c>
    </row>
    <row r="5">
      <c r="A5" s="4" t="inlineStr">
        <is>
          <t>Cash Flow Hedging</t>
        </is>
      </c>
    </row>
    <row r="6">
      <c r="A6" s="3" t="inlineStr">
        <is>
          <t>Derivative Instruments, Gain (Loss) [Line Items]</t>
        </is>
      </c>
    </row>
    <row r="7">
      <c r="A7" s="4" t="inlineStr">
        <is>
          <t>Total interest expense presented in the consolidated statements of operations in which the effects of cash flow hedges are recorded</t>
        </is>
      </c>
      <c r="C7" s="5" t="n">
        <v>-38635</v>
      </c>
    </row>
    <row r="8">
      <c r="A8" s="4" t="inlineStr">
        <is>
          <t>Interest rate products | Interest expense</t>
        </is>
      </c>
    </row>
    <row r="9">
      <c r="A9" s="3" t="inlineStr">
        <is>
          <t>Derivative Instruments, Gain (Loss) [Line Items]</t>
        </is>
      </c>
    </row>
    <row r="10">
      <c r="A10" s="4" t="inlineStr">
        <is>
          <t>Amount of Loss Recognized in OCL on Derivatives</t>
        </is>
      </c>
      <c r="C10" s="5" t="n">
        <v>-16209</v>
      </c>
    </row>
    <row r="11">
      <c r="A11" s="4" t="inlineStr">
        <is>
          <t>Interest rate products | Interest expense | Cash Flow Hedging</t>
        </is>
      </c>
    </row>
    <row r="12">
      <c r="A12" s="3" t="inlineStr">
        <is>
          <t>Derivative Instruments, Gain (Loss) [Line Items]</t>
        </is>
      </c>
    </row>
    <row r="13">
      <c r="A13" s="4" t="inlineStr">
        <is>
          <t>Amount of loss reclassified from accumulated other comprehensive loss into interest expense</t>
        </is>
      </c>
      <c r="C13" s="6" t="n">
        <v>7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59834</v>
      </c>
      <c r="C4" s="6" t="n">
        <v>7560</v>
      </c>
    </row>
    <row r="5">
      <c r="A5" s="3" t="inlineStr">
        <is>
          <t>Adjustments to reconcile net (loss) income to net cash provided by operating activities:</t>
        </is>
      </c>
    </row>
    <row r="6">
      <c r="A6" s="4" t="inlineStr">
        <is>
          <t>Depreciation and amortization, including fair value rent, fair value debt, deferred financing costs and equity-based compensation</t>
        </is>
      </c>
      <c r="B6" s="5" t="n">
        <v>53960</v>
      </c>
      <c r="C6" s="5" t="n">
        <v>60753</v>
      </c>
    </row>
    <row r="7">
      <c r="A7" s="4" t="inlineStr">
        <is>
          <t>Reclassification of accumulated other comprehensive loss upon discontinuation of hedge accounting</t>
        </is>
      </c>
      <c r="B7" s="5" t="n">
        <v>12124</v>
      </c>
      <c r="C7" s="5" t="n">
        <v>0</v>
      </c>
    </row>
    <row r="8">
      <c r="A8" s="4" t="inlineStr">
        <is>
          <t>Gain on disposition of interests in properties and outparcels, net</t>
        </is>
      </c>
      <c r="B8" s="5" t="n">
        <v>-2462</v>
      </c>
      <c r="C8" s="5" t="n">
        <v>-26755</v>
      </c>
    </row>
    <row r="9">
      <c r="A9" s="4" t="inlineStr">
        <is>
          <t>Impairment loss</t>
        </is>
      </c>
      <c r="B9" s="5" t="n">
        <v>0</v>
      </c>
      <c r="C9" s="5" t="n">
        <v>1319</v>
      </c>
    </row>
    <row r="10">
      <c r="A10" s="4" t="inlineStr">
        <is>
          <t>Change in estimate of collectibility of rental income</t>
        </is>
      </c>
      <c r="B10" s="5" t="n">
        <v>6473</v>
      </c>
      <c r="C10" s="5" t="n">
        <v>5291</v>
      </c>
    </row>
    <row r="11">
      <c r="A11" s="4" t="inlineStr">
        <is>
          <t>Loss from unconsolidated entities, net</t>
        </is>
      </c>
      <c r="B11" s="5" t="n">
        <v>2207</v>
      </c>
      <c r="C11" s="5" t="n">
        <v>1032</v>
      </c>
    </row>
    <row r="12">
      <c r="A12" s="4" t="inlineStr">
        <is>
          <t>Distributions of income from unconsolidated entities</t>
        </is>
      </c>
      <c r="B12" s="5" t="n">
        <v>59</v>
      </c>
      <c r="C12" s="5" t="n">
        <v>772</v>
      </c>
    </row>
    <row r="13">
      <c r="A13" s="3" t="inlineStr">
        <is>
          <t>Changes in assets and liabilities:</t>
        </is>
      </c>
    </row>
    <row r="14">
      <c r="A14" s="4" t="inlineStr">
        <is>
          <t>Tenant receivables and accrued revenue, net</t>
        </is>
      </c>
      <c r="B14" s="5" t="n">
        <v>25112</v>
      </c>
      <c r="C14" s="5" t="n">
        <v>-3075</v>
      </c>
    </row>
    <row r="15">
      <c r="A15" s="4" t="inlineStr">
        <is>
          <t>Deferred costs and other assets</t>
        </is>
      </c>
      <c r="B15" s="5" t="n">
        <v>-16793</v>
      </c>
      <c r="C15" s="5" t="n">
        <v>-4466</v>
      </c>
    </row>
    <row r="16">
      <c r="A16" s="4" t="inlineStr">
        <is>
          <t>Accounts payable, accrued expenses, deferred revenues and other liabilities</t>
        </is>
      </c>
      <c r="B16" s="5" t="n">
        <v>-17512</v>
      </c>
      <c r="C16" s="5" t="n">
        <v>-32419</v>
      </c>
    </row>
    <row r="17">
      <c r="A17" s="4" t="inlineStr">
        <is>
          <t>Net cash provided by operating activities</t>
        </is>
      </c>
      <c r="B17" s="5" t="n">
        <v>3334</v>
      </c>
      <c r="C17" s="5" t="n">
        <v>10012</v>
      </c>
    </row>
    <row r="18">
      <c r="A18" s="3" t="inlineStr">
        <is>
          <t>CASH FLOWS FROM INVESTING ACTIVITIES:</t>
        </is>
      </c>
    </row>
    <row r="19">
      <c r="A19" s="4" t="inlineStr">
        <is>
          <t>Capital expenditures, net</t>
        </is>
      </c>
      <c r="B19" s="5" t="n">
        <v>-33350</v>
      </c>
      <c r="C19" s="5" t="n">
        <v>-60013</v>
      </c>
    </row>
    <row r="20">
      <c r="A20" s="4" t="inlineStr">
        <is>
          <t>Net proceeds from disposition of interests in properties and outparcels</t>
        </is>
      </c>
      <c r="B20" s="5" t="n">
        <v>4525</v>
      </c>
      <c r="C20" s="5" t="n">
        <v>17239</v>
      </c>
    </row>
    <row r="21">
      <c r="A21" s="4" t="inlineStr">
        <is>
          <t>Investments in unconsolidated entities</t>
        </is>
      </c>
      <c r="B21" s="5" t="n">
        <v>-2998</v>
      </c>
      <c r="C21" s="5" t="n">
        <v>-3225</v>
      </c>
    </row>
    <row r="22">
      <c r="A22" s="4" t="inlineStr">
        <is>
          <t>Distributions of capital from unconsolidated entities</t>
        </is>
      </c>
      <c r="B22" s="5" t="n">
        <v>1930</v>
      </c>
      <c r="C22" s="5" t="n">
        <v>1555</v>
      </c>
    </row>
    <row r="23">
      <c r="A23" s="4" t="inlineStr">
        <is>
          <t>Net cash used in investing activities</t>
        </is>
      </c>
      <c r="B23" s="5" t="n">
        <v>-29893</v>
      </c>
      <c r="C23" s="5" t="n">
        <v>-44444</v>
      </c>
    </row>
    <row r="24">
      <c r="A24" s="3" t="inlineStr">
        <is>
          <t>CASH FLOWS FROM FINANCING ACTIVITIES:</t>
        </is>
      </c>
    </row>
    <row r="25">
      <c r="A25" s="4" t="inlineStr">
        <is>
          <t>Distributions to noncontrolling interest holders in properties</t>
        </is>
      </c>
      <c r="B25" s="5" t="n">
        <v>-47</v>
      </c>
      <c r="C25" s="5" t="n">
        <v>-51</v>
      </c>
    </row>
    <row r="26">
      <c r="A26" s="4" t="inlineStr">
        <is>
          <t>Redemption of limited partner units</t>
        </is>
      </c>
      <c r="B26" s="5" t="n">
        <v>0</v>
      </c>
      <c r="C26" s="5" t="n">
        <v>-521</v>
      </c>
    </row>
    <row r="27">
      <c r="A27" s="4" t="inlineStr">
        <is>
          <t>Distributions on common and preferred shares/units</t>
        </is>
      </c>
      <c r="B27" s="5" t="n">
        <v>-3568</v>
      </c>
      <c r="C27" s="5" t="n">
        <v>-31628</v>
      </c>
    </row>
    <row r="28">
      <c r="A28" s="4" t="inlineStr">
        <is>
          <t>Proceeds from issuance of debt, net of transaction costs</t>
        </is>
      </c>
      <c r="B28" s="5" t="n">
        <v>0</v>
      </c>
      <c r="C28" s="5" t="n">
        <v>350973</v>
      </c>
    </row>
    <row r="29">
      <c r="A29" s="4" t="inlineStr">
        <is>
          <t>Repayments of debt</t>
        </is>
      </c>
      <c r="B29" s="5" t="n">
        <v>-3860</v>
      </c>
      <c r="C29" s="5" t="n">
        <v>-285000</v>
      </c>
    </row>
    <row r="30">
      <c r="A30" s="4" t="inlineStr">
        <is>
          <t>Other financing activities</t>
        </is>
      </c>
      <c r="B30" s="5" t="n">
        <v>-529</v>
      </c>
      <c r="C30" s="5" t="n">
        <v>0</v>
      </c>
    </row>
    <row r="31">
      <c r="A31" s="4" t="inlineStr">
        <is>
          <t>Net cash (used in) provided by financing activities</t>
        </is>
      </c>
      <c r="B31" s="5" t="n">
        <v>-8004</v>
      </c>
      <c r="C31" s="5" t="n">
        <v>33773</v>
      </c>
    </row>
    <row r="32">
      <c r="A32" s="4" t="inlineStr">
        <is>
          <t>NET CHANGE IN CASH, CASH EQUIVALENTS AND RESTRICTED CASH</t>
        </is>
      </c>
      <c r="B32" s="5" t="n">
        <v>-34563</v>
      </c>
      <c r="C32" s="5" t="n">
        <v>-659</v>
      </c>
    </row>
    <row r="33">
      <c r="A33" s="4" t="inlineStr">
        <is>
          <t>CASH, CASH EQUIVALENTS AND RESTRICTED CASH, beginning of period</t>
        </is>
      </c>
      <c r="B33" s="5" t="n">
        <v>130232</v>
      </c>
      <c r="C33" s="5" t="n">
        <v>75475</v>
      </c>
    </row>
    <row r="34">
      <c r="A34" s="4" t="inlineStr">
        <is>
          <t>CASH, CASH EQUIVALENTS AND RESTRICTED CASH, end of period</t>
        </is>
      </c>
      <c r="B34" s="5" t="n">
        <v>95669</v>
      </c>
      <c r="C34" s="5" t="n">
        <v>74816</v>
      </c>
    </row>
    <row r="35">
      <c r="A35" s="4" t="inlineStr">
        <is>
          <t>Washington Prime Group, L.P.</t>
        </is>
      </c>
    </row>
    <row r="36">
      <c r="A36" s="3" t="inlineStr">
        <is>
          <t>CASH FLOWS FROM OPERATING ACTIVITIES:</t>
        </is>
      </c>
    </row>
    <row r="37">
      <c r="A37" s="4" t="inlineStr">
        <is>
          <t>Net (loss) income</t>
        </is>
      </c>
      <c r="B37" s="5" t="n">
        <v>-59834</v>
      </c>
      <c r="C37" s="5" t="n">
        <v>7560</v>
      </c>
    </row>
    <row r="38">
      <c r="A38" s="3" t="inlineStr">
        <is>
          <t>Adjustments to reconcile net (loss) income to net cash provided by operating activities:</t>
        </is>
      </c>
    </row>
    <row r="39">
      <c r="A39" s="4" t="inlineStr">
        <is>
          <t>Depreciation and amortization, including fair value rent, fair value debt, deferred financing costs and equity-based compensation</t>
        </is>
      </c>
      <c r="B39" s="5" t="n">
        <v>53960</v>
      </c>
      <c r="C39" s="5" t="n">
        <v>60753</v>
      </c>
    </row>
    <row r="40">
      <c r="A40" s="4" t="inlineStr">
        <is>
          <t>Reclassification of accumulated other comprehensive loss upon discontinuation of hedge accounting</t>
        </is>
      </c>
      <c r="B40" s="5" t="n">
        <v>12124</v>
      </c>
      <c r="C40" s="5" t="n">
        <v>0</v>
      </c>
    </row>
    <row r="41">
      <c r="A41" s="4" t="inlineStr">
        <is>
          <t>Gain on disposition of interests in properties and outparcels, net</t>
        </is>
      </c>
      <c r="B41" s="5" t="n">
        <v>-2462</v>
      </c>
      <c r="C41" s="5" t="n">
        <v>-26755</v>
      </c>
    </row>
    <row r="42">
      <c r="A42" s="4" t="inlineStr">
        <is>
          <t>Impairment loss</t>
        </is>
      </c>
      <c r="B42" s="5" t="n">
        <v>0</v>
      </c>
      <c r="C42" s="5" t="n">
        <v>1319</v>
      </c>
    </row>
    <row r="43">
      <c r="A43" s="4" t="inlineStr">
        <is>
          <t>Change in estimate of collectibility of rental income</t>
        </is>
      </c>
      <c r="B43" s="5" t="n">
        <v>6473</v>
      </c>
      <c r="C43" s="5" t="n">
        <v>5291</v>
      </c>
    </row>
    <row r="44">
      <c r="A44" s="4" t="inlineStr">
        <is>
          <t>Loss from unconsolidated entities, net</t>
        </is>
      </c>
      <c r="B44" s="5" t="n">
        <v>2207</v>
      </c>
      <c r="C44" s="5" t="n">
        <v>1032</v>
      </c>
    </row>
    <row r="45">
      <c r="A45" s="4" t="inlineStr">
        <is>
          <t>Distributions of income from unconsolidated entities</t>
        </is>
      </c>
      <c r="B45" s="5" t="n">
        <v>59</v>
      </c>
      <c r="C45" s="5" t="n">
        <v>772</v>
      </c>
    </row>
    <row r="46">
      <c r="A46" s="3" t="inlineStr">
        <is>
          <t>Changes in assets and liabilities:</t>
        </is>
      </c>
    </row>
    <row r="47">
      <c r="A47" s="4" t="inlineStr">
        <is>
          <t>Tenant receivables and accrued revenue, net</t>
        </is>
      </c>
      <c r="B47" s="5" t="n">
        <v>25112</v>
      </c>
      <c r="C47" s="5" t="n">
        <v>-3075</v>
      </c>
    </row>
    <row r="48">
      <c r="A48" s="4" t="inlineStr">
        <is>
          <t>Deferred costs and other assets</t>
        </is>
      </c>
      <c r="B48" s="5" t="n">
        <v>-16793</v>
      </c>
      <c r="C48" s="5" t="n">
        <v>-4466</v>
      </c>
    </row>
    <row r="49">
      <c r="A49" s="4" t="inlineStr">
        <is>
          <t>Accounts payable, accrued expenses, deferred revenues and other liabilities</t>
        </is>
      </c>
      <c r="B49" s="5" t="n">
        <v>-17512</v>
      </c>
      <c r="C49" s="5" t="n">
        <v>-32419</v>
      </c>
    </row>
    <row r="50">
      <c r="A50" s="4" t="inlineStr">
        <is>
          <t>Net cash provided by operating activities</t>
        </is>
      </c>
      <c r="B50" s="5" t="n">
        <v>3334</v>
      </c>
      <c r="C50" s="5" t="n">
        <v>10012</v>
      </c>
    </row>
    <row r="51">
      <c r="A51" s="3" t="inlineStr">
        <is>
          <t>CASH FLOWS FROM INVESTING ACTIVITIES:</t>
        </is>
      </c>
    </row>
    <row r="52">
      <c r="A52" s="4" t="inlineStr">
        <is>
          <t>Capital expenditures, net</t>
        </is>
      </c>
      <c r="B52" s="5" t="n">
        <v>-33350</v>
      </c>
      <c r="C52" s="5" t="n">
        <v>-60013</v>
      </c>
    </row>
    <row r="53">
      <c r="A53" s="4" t="inlineStr">
        <is>
          <t>Net proceeds from disposition of interests in properties and outparcels</t>
        </is>
      </c>
      <c r="B53" s="5" t="n">
        <v>4525</v>
      </c>
      <c r="C53" s="5" t="n">
        <v>17239</v>
      </c>
    </row>
    <row r="54">
      <c r="A54" s="4" t="inlineStr">
        <is>
          <t>Investments in unconsolidated entities</t>
        </is>
      </c>
      <c r="B54" s="5" t="n">
        <v>-2998</v>
      </c>
      <c r="C54" s="5" t="n">
        <v>-3225</v>
      </c>
    </row>
    <row r="55">
      <c r="A55" s="4" t="inlineStr">
        <is>
          <t>Distributions of capital from unconsolidated entities</t>
        </is>
      </c>
      <c r="B55" s="5" t="n">
        <v>1930</v>
      </c>
      <c r="C55" s="5" t="n">
        <v>1555</v>
      </c>
    </row>
    <row r="56">
      <c r="A56" s="4" t="inlineStr">
        <is>
          <t>Net cash used in investing activities</t>
        </is>
      </c>
      <c r="B56" s="5" t="n">
        <v>-29893</v>
      </c>
      <c r="C56" s="5" t="n">
        <v>-44444</v>
      </c>
    </row>
    <row r="57">
      <c r="A57" s="3" t="inlineStr">
        <is>
          <t>CASH FLOWS FROM FINANCING ACTIVITIES:</t>
        </is>
      </c>
    </row>
    <row r="58">
      <c r="A58" s="4" t="inlineStr">
        <is>
          <t>Distributions to noncontrolling interest holders in properties</t>
        </is>
      </c>
      <c r="B58" s="5" t="n">
        <v>-47</v>
      </c>
      <c r="C58" s="5" t="n">
        <v>-51</v>
      </c>
    </row>
    <row r="59">
      <c r="A59" s="4" t="inlineStr">
        <is>
          <t>Redemption of limited partner units</t>
        </is>
      </c>
      <c r="B59" s="5" t="n">
        <v>0</v>
      </c>
      <c r="C59" s="5" t="n">
        <v>-521</v>
      </c>
    </row>
    <row r="60">
      <c r="A60" s="4" t="inlineStr">
        <is>
          <t>Distributions to unitholders</t>
        </is>
      </c>
      <c r="B60" s="5" t="n">
        <v>-3568</v>
      </c>
      <c r="C60" s="5" t="n">
        <v>-31628</v>
      </c>
    </row>
    <row r="61">
      <c r="A61" s="4" t="inlineStr">
        <is>
          <t>Proceeds from issuance of debt, net of transaction costs</t>
        </is>
      </c>
      <c r="B61" s="5" t="n">
        <v>0</v>
      </c>
      <c r="C61" s="5" t="n">
        <v>350973</v>
      </c>
    </row>
    <row r="62">
      <c r="A62" s="4" t="inlineStr">
        <is>
          <t>Repayments of debt</t>
        </is>
      </c>
      <c r="B62" s="5" t="n">
        <v>-3860</v>
      </c>
      <c r="C62" s="5" t="n">
        <v>-285000</v>
      </c>
    </row>
    <row r="63">
      <c r="A63" s="4" t="inlineStr">
        <is>
          <t>Other financing activities</t>
        </is>
      </c>
      <c r="B63" s="5" t="n">
        <v>-529</v>
      </c>
      <c r="C63" s="5" t="n">
        <v>0</v>
      </c>
    </row>
    <row r="64">
      <c r="A64" s="4" t="inlineStr">
        <is>
          <t>Net cash (used in) provided by financing activities</t>
        </is>
      </c>
      <c r="B64" s="5" t="n">
        <v>-8004</v>
      </c>
      <c r="C64" s="5" t="n">
        <v>33773</v>
      </c>
    </row>
    <row r="65">
      <c r="A65" s="4" t="inlineStr">
        <is>
          <t>NET CHANGE IN CASH, CASH EQUIVALENTS AND RESTRICTED CASH</t>
        </is>
      </c>
      <c r="B65" s="5" t="n">
        <v>-34563</v>
      </c>
      <c r="C65" s="5" t="n">
        <v>-659</v>
      </c>
    </row>
    <row r="66">
      <c r="A66" s="4" t="inlineStr">
        <is>
          <t>CASH, CASH EQUIVALENTS AND RESTRICTED CASH, beginning of period</t>
        </is>
      </c>
      <c r="B66" s="5" t="n">
        <v>130232</v>
      </c>
      <c r="C66" s="5" t="n">
        <v>75475</v>
      </c>
    </row>
    <row r="67">
      <c r="A67" s="4" t="inlineStr">
        <is>
          <t>CASH, CASH EQUIVALENTS AND RESTRICTED CASH, end of period</t>
        </is>
      </c>
      <c r="B67" s="6" t="n">
        <v>95669</v>
      </c>
      <c r="C67" s="6" t="n">
        <v>74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ies Measured on a Nonrecurring Basis) (Details) - USD ($) $ in Thousands</t>
        </is>
      </c>
      <c r="B1" s="2" t="inlineStr">
        <is>
          <t>Mar. 31, 2021</t>
        </is>
      </c>
      <c r="C1" s="2" t="inlineStr">
        <is>
          <t>Dec. 31, 2020</t>
        </is>
      </c>
    </row>
    <row r="2">
      <c r="A2" s="3" t="inlineStr">
        <is>
          <t>Derivative [Line Items]</t>
        </is>
      </c>
    </row>
    <row r="3">
      <c r="A3" s="4" t="inlineStr">
        <is>
          <t>Derivative instruments, net</t>
        </is>
      </c>
      <c r="B3" s="6" t="n">
        <v>-10893</v>
      </c>
      <c r="C3" s="6" t="n">
        <v>-14380</v>
      </c>
    </row>
    <row r="4">
      <c r="A4" s="4" t="inlineStr">
        <is>
          <t>Quoted Prices in Active Markets for Identical Liabilities (Level 1)</t>
        </is>
      </c>
    </row>
    <row r="5">
      <c r="A5" s="3" t="inlineStr">
        <is>
          <t>Derivative [Line Items]</t>
        </is>
      </c>
    </row>
    <row r="6">
      <c r="A6" s="4" t="inlineStr">
        <is>
          <t>Derivative instruments, net</t>
        </is>
      </c>
      <c r="B6" s="5" t="n">
        <v>0</v>
      </c>
      <c r="C6" s="5" t="n">
        <v>0</v>
      </c>
    </row>
    <row r="7">
      <c r="A7" s="4" t="inlineStr">
        <is>
          <t>Significant Other Observable Inputs (Level 2)</t>
        </is>
      </c>
    </row>
    <row r="8">
      <c r="A8" s="3" t="inlineStr">
        <is>
          <t>Derivative [Line Items]</t>
        </is>
      </c>
    </row>
    <row r="9">
      <c r="A9" s="4" t="inlineStr">
        <is>
          <t>Derivative instruments, net</t>
        </is>
      </c>
      <c r="B9" s="5" t="n">
        <v>-10893</v>
      </c>
      <c r="C9" s="5" t="n">
        <v>-14380</v>
      </c>
    </row>
    <row r="10">
      <c r="A10" s="4" t="inlineStr">
        <is>
          <t>Significant Unobservable Inputs (Level 3)</t>
        </is>
      </c>
    </row>
    <row r="11">
      <c r="A11" s="3" t="inlineStr">
        <is>
          <t>Derivative [Line Items]</t>
        </is>
      </c>
    </row>
    <row r="12">
      <c r="A12" s="4" t="inlineStr">
        <is>
          <t>Derivative instruments, net</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Income (Operating Lease,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payments, fixed</t>
        </is>
      </c>
      <c r="B4" s="6" t="n">
        <v>106766</v>
      </c>
      <c r="C4" s="6" t="n">
        <v>131505</v>
      </c>
    </row>
    <row r="5">
      <c r="A5" s="4" t="inlineStr">
        <is>
          <t>Operating lease payments, variable</t>
        </is>
      </c>
      <c r="B5" s="5" t="n">
        <v>29412</v>
      </c>
      <c r="C5" s="5" t="n">
        <v>19104</v>
      </c>
    </row>
    <row r="6">
      <c r="A6" s="4" t="inlineStr">
        <is>
          <t>Amortization of straight-line rent, inducements, and rent abatements</t>
        </is>
      </c>
      <c r="B6" s="5" t="n">
        <v>-3123</v>
      </c>
      <c r="C6" s="5" t="n">
        <v>809</v>
      </c>
    </row>
    <row r="7">
      <c r="A7" s="4" t="inlineStr">
        <is>
          <t>Net amortization/accretion of above and below-market leases</t>
        </is>
      </c>
      <c r="B7" s="5" t="n">
        <v>962</v>
      </c>
      <c r="C7" s="5" t="n">
        <v>1106</v>
      </c>
    </row>
    <row r="8">
      <c r="A8" s="4" t="inlineStr">
        <is>
          <t>Change in estimate of collectibility of rental income</t>
        </is>
      </c>
      <c r="B8" s="5" t="n">
        <v>-6473</v>
      </c>
      <c r="C8" s="5" t="n">
        <v>-5291</v>
      </c>
    </row>
    <row r="9">
      <c r="A9" s="4" t="inlineStr">
        <is>
          <t>Total rental income</t>
        </is>
      </c>
      <c r="B9" s="6" t="n">
        <v>127544</v>
      </c>
      <c r="C9" s="6" t="n">
        <v>1472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ntal Income (Narrative) (Details) $ in Millions</t>
        </is>
      </c>
      <c r="B1" s="2" t="inlineStr">
        <is>
          <t>3 Months Ended</t>
        </is>
      </c>
    </row>
    <row r="2">
      <c r="B2" s="2" t="inlineStr">
        <is>
          <t>Mar. 31, 2021USD ($)</t>
        </is>
      </c>
    </row>
    <row r="3">
      <c r="A3" s="3" t="inlineStr">
        <is>
          <t>Leases [Abstract]</t>
        </is>
      </c>
    </row>
    <row r="4">
      <c r="A4" s="4" t="inlineStr">
        <is>
          <t>Rent abatement</t>
        </is>
      </c>
      <c r="B4" s="10" t="n">
        <v>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Income (Lessor, Operating Lease, Payments to be Received, Maturity) (Details) $ in Thousands</t>
        </is>
      </c>
      <c r="B1" s="2" t="inlineStr">
        <is>
          <t>Mar. 31, 2021USD ($)</t>
        </is>
      </c>
    </row>
    <row r="2">
      <c r="A2" s="3" t="inlineStr">
        <is>
          <t>Leases [Abstract]</t>
        </is>
      </c>
    </row>
    <row r="3">
      <c r="A3" s="4" t="inlineStr">
        <is>
          <t>2021 (April - December)</t>
        </is>
      </c>
      <c r="B3" s="6" t="n">
        <v>317485</v>
      </c>
    </row>
    <row r="4">
      <c r="A4" s="4" t="inlineStr">
        <is>
          <t>2022</t>
        </is>
      </c>
      <c r="B4" s="5" t="n">
        <v>367702</v>
      </c>
    </row>
    <row r="5">
      <c r="A5" s="4" t="inlineStr">
        <is>
          <t>2023</t>
        </is>
      </c>
      <c r="B5" s="5" t="n">
        <v>305270</v>
      </c>
    </row>
    <row r="6">
      <c r="A6" s="4" t="inlineStr">
        <is>
          <t>2024</t>
        </is>
      </c>
      <c r="B6" s="5" t="n">
        <v>243751</v>
      </c>
    </row>
    <row r="7">
      <c r="A7" s="4" t="inlineStr">
        <is>
          <t>2025</t>
        </is>
      </c>
      <c r="B7" s="5" t="n">
        <v>190080</v>
      </c>
    </row>
    <row r="8">
      <c r="A8" s="4" t="inlineStr">
        <is>
          <t>Thereafter</t>
        </is>
      </c>
      <c r="B8" s="5" t="n">
        <v>584384</v>
      </c>
    </row>
    <row r="9">
      <c r="A9" s="4" t="inlineStr">
        <is>
          <t>Operating lease payments to be received</t>
        </is>
      </c>
      <c r="B9" s="6" t="n">
        <v>20086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20" customWidth="1" min="2" max="2"/>
    <col width="37" customWidth="1" min="3" max="3"/>
    <col width="37" customWidth="1" min="4" max="4"/>
    <col width="20" customWidth="1" min="5" max="5"/>
    <col width="20" customWidth="1" min="6" max="6"/>
    <col width="19" customWidth="1" min="7" max="7"/>
  </cols>
  <sheetData>
    <row r="1">
      <c r="A1" s="1" t="inlineStr">
        <is>
          <t>Equity (Narrative) (Details)</t>
        </is>
      </c>
      <c r="B1" s="2" t="inlineStr">
        <is>
          <t>Dec. 17, 2020shares</t>
        </is>
      </c>
      <c r="C1" s="2" t="inlineStr">
        <is>
          <t>Mar. 31, 2021USD ($)$ / sharesshares</t>
        </is>
      </c>
      <c r="D1" s="2" t="inlineStr">
        <is>
          <t>Mar. 31, 2020USD ($)$ / sharesshares</t>
        </is>
      </c>
      <c r="E1" s="2" t="inlineStr">
        <is>
          <t>Dec. 31, 2020shares</t>
        </is>
      </c>
      <c r="F1" s="2" t="inlineStr">
        <is>
          <t>Dec. 16, 2020shares</t>
        </is>
      </c>
      <c r="G1" s="2" t="inlineStr">
        <is>
          <t>May 28, 2014shares</t>
        </is>
      </c>
    </row>
    <row r="2">
      <c r="A2" s="3" t="inlineStr">
        <is>
          <t>Share-based Compensation Arrangement by Share-based Payment Award [Line Items]</t>
        </is>
      </c>
    </row>
    <row r="3">
      <c r="A3" s="4" t="inlineStr">
        <is>
          <t>Common stock share split ratio</t>
        </is>
      </c>
      <c r="B3" s="12" t="n">
        <v>0.1111</v>
      </c>
    </row>
    <row r="4">
      <c r="A4" s="4" t="inlineStr">
        <is>
          <t>Common stock, shares, outstanding (in shares)</t>
        </is>
      </c>
      <c r="B4" s="5" t="n">
        <v>21000000</v>
      </c>
      <c r="C4" s="5" t="n">
        <v>24408413</v>
      </c>
      <c r="E4" s="5" t="n">
        <v>20999596</v>
      </c>
      <c r="F4" s="5" t="n">
        <v>187400000</v>
      </c>
    </row>
    <row r="5">
      <c r="A5" s="4" t="inlineStr">
        <is>
          <t>Common stock basis value ratio</t>
        </is>
      </c>
      <c r="C5" s="5" t="n">
        <v>1</v>
      </c>
    </row>
    <row r="6">
      <c r="A6" s="4" t="inlineStr">
        <is>
          <t>Common stock for possible future issuance (in shares)</t>
        </is>
      </c>
      <c r="C6" s="5" t="n">
        <v>339941</v>
      </c>
    </row>
    <row r="7">
      <c r="A7" s="4" t="inlineStr">
        <is>
          <t>Number of shares authorized (in shares)</t>
        </is>
      </c>
      <c r="G7" s="5" t="n">
        <v>810000</v>
      </c>
    </row>
    <row r="8">
      <c r="A8" s="4" t="inlineStr">
        <is>
          <t>Dividends declared (usd per share/unit) | $ / shares</t>
        </is>
      </c>
      <c r="C8" s="6" t="n">
        <v>0</v>
      </c>
      <c r="D8" s="9" t="n">
        <v>1.125</v>
      </c>
    </row>
    <row r="9">
      <c r="A9" s="4" t="inlineStr">
        <is>
          <t>Preferred stock dividends declared (usd per share/unit) | $ / shares</t>
        </is>
      </c>
      <c r="C9" s="6" t="n">
        <v>0</v>
      </c>
    </row>
    <row r="10">
      <c r="A10" s="4" t="inlineStr">
        <is>
          <t>Dividends distribution | $</t>
        </is>
      </c>
      <c r="C10" s="6" t="n">
        <v>3600000</v>
      </c>
    </row>
    <row r="11">
      <c r="A11" s="4" t="inlineStr">
        <is>
          <t>General and Administrative Expense</t>
        </is>
      </c>
    </row>
    <row r="12">
      <c r="A12" s="3" t="inlineStr">
        <is>
          <t>Share-based Compensation Arrangement by Share-based Payment Award [Line Items]</t>
        </is>
      </c>
    </row>
    <row r="13">
      <c r="A13" s="4" t="inlineStr">
        <is>
          <t>Allocated share based compensation expense | $</t>
        </is>
      </c>
      <c r="C13" s="6" t="n">
        <v>1300000</v>
      </c>
      <c r="D13" s="6" t="n">
        <v>1900000</v>
      </c>
    </row>
    <row r="14">
      <c r="A14" s="4" t="inlineStr">
        <is>
          <t>Restricted Stock Units (RSUs)</t>
        </is>
      </c>
    </row>
    <row r="15">
      <c r="A15" s="3" t="inlineStr">
        <is>
          <t>Share-based Compensation Arrangement by Share-based Payment Award [Line Items]</t>
        </is>
      </c>
    </row>
    <row r="16">
      <c r="A16" s="4" t="inlineStr">
        <is>
          <t>Award vesting period</t>
        </is>
      </c>
      <c r="C16" s="4" t="inlineStr">
        <is>
          <t>3 years</t>
        </is>
      </c>
    </row>
    <row r="17">
      <c r="A17" s="4" t="inlineStr">
        <is>
          <t>Award requisite service period</t>
        </is>
      </c>
      <c r="C17" s="4" t="inlineStr">
        <is>
          <t>3 years</t>
        </is>
      </c>
    </row>
    <row r="18">
      <c r="A18" s="4" t="inlineStr">
        <is>
          <t>Restricted Stock Units (RSUs) | Share-based Compensation Award, Tranche One</t>
        </is>
      </c>
    </row>
    <row r="19">
      <c r="A19" s="3" t="inlineStr">
        <is>
          <t>Share-based Compensation Arrangement by Share-based Payment Award [Line Items]</t>
        </is>
      </c>
    </row>
    <row r="20">
      <c r="A20" s="4" t="inlineStr">
        <is>
          <t>Vesting rights</t>
        </is>
      </c>
      <c r="C20" s="4" t="inlineStr">
        <is>
          <t>33.33%</t>
        </is>
      </c>
      <c r="D20" s="4" t="inlineStr">
        <is>
          <t>33.33%</t>
        </is>
      </c>
    </row>
    <row r="21">
      <c r="A21" s="4" t="inlineStr">
        <is>
          <t>Restricted Stock Units (RSUs) | Share-based Compensation Award, Tranche Two</t>
        </is>
      </c>
    </row>
    <row r="22">
      <c r="A22" s="3" t="inlineStr">
        <is>
          <t>Share-based Compensation Arrangement by Share-based Payment Award [Line Items]</t>
        </is>
      </c>
    </row>
    <row r="23">
      <c r="A23" s="4" t="inlineStr">
        <is>
          <t>Vesting rights</t>
        </is>
      </c>
      <c r="C23" s="4" t="inlineStr">
        <is>
          <t>33.33%</t>
        </is>
      </c>
      <c r="D23" s="4" t="inlineStr">
        <is>
          <t>33.33%</t>
        </is>
      </c>
    </row>
    <row r="24">
      <c r="A24" s="4" t="inlineStr">
        <is>
          <t>Restricted Stock Units (RSUs) | Share-based Compensation Award, Tranche Three</t>
        </is>
      </c>
    </row>
    <row r="25">
      <c r="A25" s="3" t="inlineStr">
        <is>
          <t>Share-based Compensation Arrangement by Share-based Payment Award [Line Items]</t>
        </is>
      </c>
    </row>
    <row r="26">
      <c r="A26" s="4" t="inlineStr">
        <is>
          <t>Vesting rights</t>
        </is>
      </c>
      <c r="C26" s="4" t="inlineStr">
        <is>
          <t>33.33%</t>
        </is>
      </c>
      <c r="D26" s="4" t="inlineStr">
        <is>
          <t>33.33%</t>
        </is>
      </c>
    </row>
    <row r="27">
      <c r="A27" s="4" t="inlineStr">
        <is>
          <t>Performance Shares</t>
        </is>
      </c>
    </row>
    <row r="28">
      <c r="A28" s="3" t="inlineStr">
        <is>
          <t>Share-based Compensation Arrangement by Share-based Payment Award [Line Items]</t>
        </is>
      </c>
    </row>
    <row r="29">
      <c r="A29" s="4" t="inlineStr">
        <is>
          <t>Award requisite service period</t>
        </is>
      </c>
      <c r="C29" s="4" t="inlineStr">
        <is>
          <t>3 years</t>
        </is>
      </c>
    </row>
    <row r="30">
      <c r="A30" s="4" t="inlineStr">
        <is>
          <t>Performance Shares | Minimum</t>
        </is>
      </c>
    </row>
    <row r="31">
      <c r="A31" s="3" t="inlineStr">
        <is>
          <t>Share-based Compensation Arrangement by Share-based Payment Award [Line Items]</t>
        </is>
      </c>
    </row>
    <row r="32">
      <c r="A32" s="4" t="inlineStr">
        <is>
          <t>Range of awards earned based on goals</t>
        </is>
      </c>
      <c r="C32" s="4" t="inlineStr">
        <is>
          <t>0.00%</t>
        </is>
      </c>
    </row>
    <row r="33">
      <c r="A33" s="4" t="inlineStr">
        <is>
          <t>Performance Shares | Maximum</t>
        </is>
      </c>
    </row>
    <row r="34">
      <c r="A34" s="3" t="inlineStr">
        <is>
          <t>Share-based Compensation Arrangement by Share-based Payment Award [Line Items]</t>
        </is>
      </c>
    </row>
    <row r="35">
      <c r="A35" s="4" t="inlineStr">
        <is>
          <t>Range of awards earned based on goals</t>
        </is>
      </c>
      <c r="C35" s="4" t="inlineStr">
        <is>
          <t>150.00%</t>
        </is>
      </c>
    </row>
    <row r="36">
      <c r="A36" s="4" t="inlineStr">
        <is>
          <t>Employee Stock Option</t>
        </is>
      </c>
    </row>
    <row r="37">
      <c r="A37" s="3" t="inlineStr">
        <is>
          <t>Share-based Compensation Arrangement by Share-based Payment Award [Line Items]</t>
        </is>
      </c>
    </row>
    <row r="38">
      <c r="A38" s="4" t="inlineStr">
        <is>
          <t>Grants in period (in shares)</t>
        </is>
      </c>
      <c r="C38" s="5" t="n">
        <v>0</v>
      </c>
      <c r="D38" s="5" t="n">
        <v>0</v>
      </c>
    </row>
    <row r="39">
      <c r="A39" s="4" t="inlineStr">
        <is>
          <t>Exercises in period (in shares)</t>
        </is>
      </c>
      <c r="C39" s="5" t="n">
        <v>0</v>
      </c>
      <c r="D39" s="5" t="n">
        <v>0</v>
      </c>
    </row>
    <row r="40">
      <c r="A40" s="4" t="inlineStr">
        <is>
          <t>Canceled, forfeited or expired (in shares)</t>
        </is>
      </c>
      <c r="C40" s="5" t="n">
        <v>2452</v>
      </c>
      <c r="D40" s="5" t="n">
        <v>1510</v>
      </c>
    </row>
    <row r="41">
      <c r="A41" s="4" t="inlineStr">
        <is>
          <t>Outstanding number (in shares)</t>
        </is>
      </c>
      <c r="C41" s="5" t="n">
        <v>60991</v>
      </c>
    </row>
    <row r="42">
      <c r="A42" s="4" t="inlineStr">
        <is>
          <t>Chief Executive Officer | Restricted Stock Units (RSUs)</t>
        </is>
      </c>
    </row>
    <row r="43">
      <c r="A43" s="3" t="inlineStr">
        <is>
          <t>Share-based Compensation Arrangement by Share-based Payment Award [Line Items]</t>
        </is>
      </c>
    </row>
    <row r="44">
      <c r="A44" s="4" t="inlineStr">
        <is>
          <t>Contingent rights (in shares)</t>
        </is>
      </c>
      <c r="C44" s="5" t="n">
        <v>1</v>
      </c>
    </row>
    <row r="45">
      <c r="A45" s="4" t="inlineStr">
        <is>
          <t>Washington Prime Group, L.P. 2014 Stock Incentive Plan</t>
        </is>
      </c>
    </row>
    <row r="46">
      <c r="A46" s="3" t="inlineStr">
        <is>
          <t>Share-based Compensation Arrangement by Share-based Payment Award [Line Items]</t>
        </is>
      </c>
    </row>
    <row r="47">
      <c r="A47" s="4" t="inlineStr">
        <is>
          <t>Number of shares authorized (in shares)</t>
        </is>
      </c>
      <c r="G47" s="5" t="n">
        <v>1111112</v>
      </c>
    </row>
    <row r="48">
      <c r="A48" s="4" t="inlineStr">
        <is>
          <t>Maximum number of grants per participant (in shares)</t>
        </is>
      </c>
      <c r="G48" s="5" t="n">
        <v>55556</v>
      </c>
    </row>
    <row r="49">
      <c r="A49" s="4" t="inlineStr">
        <is>
          <t>2020 Annual Long-Term Incentive Awards | Performance Shares</t>
        </is>
      </c>
    </row>
    <row r="50">
      <c r="A50" s="3" t="inlineStr">
        <is>
          <t>Share-based Compensation Arrangement by Share-based Payment Award [Line Items]</t>
        </is>
      </c>
    </row>
    <row r="51">
      <c r="A51" s="4" t="inlineStr">
        <is>
          <t>Value of shares granted | $</t>
        </is>
      </c>
      <c r="C51" s="6" t="n">
        <v>0</v>
      </c>
    </row>
    <row r="52">
      <c r="A52" s="4" t="inlineStr">
        <is>
          <t>PSUs forfeited (in shares)</t>
        </is>
      </c>
      <c r="C52" s="5" t="n">
        <v>52753</v>
      </c>
    </row>
    <row r="53">
      <c r="A53" s="4" t="inlineStr">
        <is>
          <t>Washington Prime Group, L.P. | Washington Prime Inc</t>
        </is>
      </c>
    </row>
    <row r="54">
      <c r="A54" s="3" t="inlineStr">
        <is>
          <t>Share-based Compensation Arrangement by Share-based Payment Award [Line Items]</t>
        </is>
      </c>
    </row>
    <row r="55">
      <c r="A55" s="4" t="inlineStr">
        <is>
          <t>Ownership interest percentage</t>
        </is>
      </c>
      <c r="C55" s="4" t="inlineStr">
        <is>
          <t>13.50%</t>
        </is>
      </c>
    </row>
    <row r="56">
      <c r="A56" s="4" t="inlineStr">
        <is>
          <t>Common Stock</t>
        </is>
      </c>
    </row>
    <row r="57">
      <c r="A57" s="3" t="inlineStr">
        <is>
          <t>Share-based Compensation Arrangement by Share-based Payment Award [Line Items]</t>
        </is>
      </c>
    </row>
    <row r="58">
      <c r="A58" s="4" t="inlineStr">
        <is>
          <t>Shares issued (in shares)</t>
        </is>
      </c>
      <c r="C58" s="5" t="n">
        <v>33991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Summary of Annual Long-term Incentive Awards) (Details) - 2020 Annual Long-Term Incentive Awards</t>
        </is>
      </c>
      <c r="B1" s="2" t="inlineStr">
        <is>
          <t>Feb. 25, 2020$ / sharesshares</t>
        </is>
      </c>
    </row>
    <row r="2">
      <c r="A2" s="4" t="inlineStr">
        <is>
          <t>Restricted Stock Units (RSUs)</t>
        </is>
      </c>
    </row>
    <row r="3">
      <c r="A3" s="3" t="inlineStr">
        <is>
          <t>Share-based Compensation Arrangement by Share-based Payment Award [Line Items]</t>
        </is>
      </c>
    </row>
    <row r="4">
      <c r="A4" s="4" t="inlineStr">
        <is>
          <t>Shares issued (in shares) | shares</t>
        </is>
      </c>
      <c r="B4" s="5" t="n">
        <v>152610</v>
      </c>
    </row>
    <row r="5">
      <c r="A5" s="4" t="inlineStr">
        <is>
          <t>Grant date fair value per unit (usd per share) | $ / shares</t>
        </is>
      </c>
      <c r="B5" s="8" t="n">
        <v>21.69</v>
      </c>
    </row>
    <row r="6">
      <c r="A6" s="4" t="inlineStr">
        <is>
          <t>Performance Shares</t>
        </is>
      </c>
    </row>
    <row r="7">
      <c r="A7" s="3" t="inlineStr">
        <is>
          <t>Share-based Compensation Arrangement by Share-based Payment Award [Line Items]</t>
        </is>
      </c>
    </row>
    <row r="8">
      <c r="A8" s="4" t="inlineStr">
        <is>
          <t>Shares issued (in shares) | shares</t>
        </is>
      </c>
      <c r="B8" s="5" t="n">
        <v>152610</v>
      </c>
    </row>
    <row r="9">
      <c r="A9" s="4" t="inlineStr">
        <is>
          <t>Grant date fair value per unit (usd per share) | $ / shares</t>
        </is>
      </c>
      <c r="B9" s="8" t="n">
        <v>1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Commitments and Contingencies (Concentration Risk) (Details)</t>
        </is>
      </c>
      <c r="B1" s="2" t="inlineStr">
        <is>
          <t>3 Months Ended</t>
        </is>
      </c>
    </row>
    <row r="2">
      <c r="B2" s="2" t="inlineStr">
        <is>
          <t>Mar. 31, 2021</t>
        </is>
      </c>
    </row>
    <row r="3">
      <c r="A3" s="4" t="inlineStr">
        <is>
          <t>Customer Concentration Risk | Sales Revenue, Net</t>
        </is>
      </c>
    </row>
    <row r="4">
      <c r="A4" s="3" t="inlineStr">
        <is>
          <t>Concentration Risk [Line Items]</t>
        </is>
      </c>
    </row>
    <row r="5">
      <c r="A5" s="4" t="inlineStr">
        <is>
          <t>Concentration risk</t>
        </is>
      </c>
      <c r="B5"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4" customWidth="1" min="2" max="2"/>
    <col width="21" customWidth="1" min="3" max="3"/>
  </cols>
  <sheetData>
    <row r="1">
      <c r="A1" s="1" t="inlineStr">
        <is>
          <t>Commitments and Contingencies (Lease Commitments) (Details) $ in Thousands</t>
        </is>
      </c>
      <c r="B1" s="2" t="inlineStr">
        <is>
          <t>3 Months Ended</t>
        </is>
      </c>
    </row>
    <row r="2">
      <c r="B2" s="2" t="inlineStr">
        <is>
          <t>Mar. 31, 2021USD ($)leaseproperty</t>
        </is>
      </c>
      <c r="C2" s="2" t="inlineStr">
        <is>
          <t>Mar. 31, 2020USD ($)</t>
        </is>
      </c>
    </row>
    <row r="3">
      <c r="A3" s="3" t="inlineStr">
        <is>
          <t>Lessee, Lease, Description [Line Items]</t>
        </is>
      </c>
    </row>
    <row r="4">
      <c r="A4" s="4" t="inlineStr">
        <is>
          <t>Number of ground leases | property</t>
        </is>
      </c>
      <c r="B4" s="5" t="n">
        <v>4</v>
      </c>
    </row>
    <row r="5">
      <c r="A5" s="4" t="inlineStr">
        <is>
          <t>Ground rent</t>
        </is>
      </c>
      <c r="B5" s="6" t="n">
        <v>206</v>
      </c>
      <c r="C5" s="6" t="n">
        <v>122</v>
      </c>
    </row>
    <row r="6">
      <c r="A6" s="4" t="inlineStr">
        <is>
          <t>Number of properties subject to office leases | lease</t>
        </is>
      </c>
      <c r="B6" s="5" t="n">
        <v>2</v>
      </c>
    </row>
    <row r="7">
      <c r="A7" s="4" t="inlineStr">
        <is>
          <t>Number of garage leases | lease</t>
        </is>
      </c>
      <c r="B7" s="5" t="n">
        <v>1</v>
      </c>
    </row>
    <row r="8">
      <c r="A8" s="4" t="inlineStr">
        <is>
          <t>Weighted average remaining lease term</t>
        </is>
      </c>
      <c r="B8" s="4" t="inlineStr">
        <is>
          <t>21 years</t>
        </is>
      </c>
    </row>
    <row r="9">
      <c r="A9" s="4" t="inlineStr">
        <is>
          <t>Weighted average discount rate</t>
        </is>
      </c>
      <c r="B9" s="4" t="inlineStr">
        <is>
          <t>8.80%</t>
        </is>
      </c>
    </row>
    <row r="10">
      <c r="A10" s="4" t="inlineStr">
        <is>
          <t>General and Administrative Expense</t>
        </is>
      </c>
    </row>
    <row r="11">
      <c r="A11" s="3" t="inlineStr">
        <is>
          <t>Lessee, Lease, Description [Line Items]</t>
        </is>
      </c>
    </row>
    <row r="12">
      <c r="A12" s="4" t="inlineStr">
        <is>
          <t>Ground rent</t>
        </is>
      </c>
      <c r="B12" s="6" t="n">
        <v>628</v>
      </c>
      <c r="C12" s="5" t="n">
        <v>649</v>
      </c>
    </row>
    <row r="13">
      <c r="A13" s="4" t="inlineStr">
        <is>
          <t>Ground Leases</t>
        </is>
      </c>
    </row>
    <row r="14">
      <c r="A14" s="3" t="inlineStr">
        <is>
          <t>Lessee, Lease, Description [Line Items]</t>
        </is>
      </c>
    </row>
    <row r="15">
      <c r="A15" s="4" t="inlineStr">
        <is>
          <t>Ground rent</t>
        </is>
      </c>
      <c r="B15" s="6" t="n">
        <v>7</v>
      </c>
      <c r="C15"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ssee, Operating Lease, Liability, Maturity) (Details) $ in Thousands</t>
        </is>
      </c>
      <c r="B1" s="2" t="inlineStr">
        <is>
          <t>Mar. 31, 2021USD ($)</t>
        </is>
      </c>
    </row>
    <row r="2">
      <c r="A2" s="3" t="inlineStr">
        <is>
          <t>Commitments and Contingencies Disclosure [Abstract]</t>
        </is>
      </c>
    </row>
    <row r="3">
      <c r="A3" s="4" t="inlineStr">
        <is>
          <t>2021 (April - December)</t>
        </is>
      </c>
      <c r="B3" s="6" t="n">
        <v>1554</v>
      </c>
    </row>
    <row r="4">
      <c r="A4" s="4" t="inlineStr">
        <is>
          <t>2022</t>
        </is>
      </c>
      <c r="B4" s="5" t="n">
        <v>2099</v>
      </c>
    </row>
    <row r="5">
      <c r="A5" s="4" t="inlineStr">
        <is>
          <t>2023</t>
        </is>
      </c>
      <c r="B5" s="5" t="n">
        <v>1427</v>
      </c>
    </row>
    <row r="6">
      <c r="A6" s="4" t="inlineStr">
        <is>
          <t>2024</t>
        </is>
      </c>
      <c r="B6" s="5" t="n">
        <v>999</v>
      </c>
    </row>
    <row r="7">
      <c r="A7" s="4" t="inlineStr">
        <is>
          <t>2025</t>
        </is>
      </c>
      <c r="B7" s="5" t="n">
        <v>1008</v>
      </c>
    </row>
    <row r="8">
      <c r="A8" s="4" t="inlineStr">
        <is>
          <t>Thereafter</t>
        </is>
      </c>
      <c r="B8" s="5" t="n">
        <v>19370</v>
      </c>
    </row>
    <row r="9">
      <c r="A9" s="4" t="inlineStr">
        <is>
          <t>Total lease payments</t>
        </is>
      </c>
      <c r="B9" s="5" t="n">
        <v>26457</v>
      </c>
    </row>
    <row r="10">
      <c r="A10" s="4" t="inlineStr">
        <is>
          <t>Less: Discount</t>
        </is>
      </c>
      <c r="B10" s="5" t="n">
        <v>15680</v>
      </c>
    </row>
    <row r="11">
      <c r="A11" s="4" t="inlineStr">
        <is>
          <t>Present value of lease liabilities</t>
        </is>
      </c>
      <c r="B11" s="6" t="n">
        <v>10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Unit (Basic and Diluted Earnings Per Share Per Unit) (Details) - USD ($) $ / shares in Units, $ in Thousands</t>
        </is>
      </c>
      <c r="B1" s="2" t="inlineStr">
        <is>
          <t>3 Months Ended</t>
        </is>
      </c>
    </row>
    <row r="2">
      <c r="B2" s="2" t="inlineStr">
        <is>
          <t>Mar. 31, 2021</t>
        </is>
      </c>
      <c r="C2" s="2" t="inlineStr">
        <is>
          <t>Mar. 31, 2020</t>
        </is>
      </c>
    </row>
    <row r="3">
      <c r="A3" s="3" t="inlineStr">
        <is>
          <t>(Loss) Earnings Per Common Share, Basic:</t>
        </is>
      </c>
    </row>
    <row r="4">
      <c r="A4" s="4" t="inlineStr">
        <is>
          <t>Net (loss) earnings attributable to common shareholders - basic</t>
        </is>
      </c>
      <c r="B4" s="6" t="n">
        <v>-55377</v>
      </c>
      <c r="C4" s="6" t="n">
        <v>3375</v>
      </c>
    </row>
    <row r="5">
      <c r="A5" s="4" t="inlineStr">
        <is>
          <t>Weighted average common shares outstanding - basic (in shares)</t>
        </is>
      </c>
      <c r="B5" s="5" t="n">
        <v>22011314</v>
      </c>
      <c r="C5" s="5" t="n">
        <v>21015924</v>
      </c>
    </row>
    <row r="6">
      <c r="A6" s="4" t="inlineStr">
        <is>
          <t>(Loss) earnings per common share, basic (usd per share)</t>
        </is>
      </c>
      <c r="B6" s="8" t="n">
        <v>-2.52</v>
      </c>
      <c r="C6" s="8" t="n">
        <v>0.16</v>
      </c>
    </row>
    <row r="7">
      <c r="A7" s="3" t="inlineStr">
        <is>
          <t>(Loss) Earnings Per Common Share, Diluted:</t>
        </is>
      </c>
    </row>
    <row r="8">
      <c r="A8" s="4" t="inlineStr">
        <is>
          <t>Net (loss) earnings attributable to common shareholders - basic</t>
        </is>
      </c>
      <c r="B8" s="6" t="n">
        <v>-55377</v>
      </c>
      <c r="C8" s="6" t="n">
        <v>3375</v>
      </c>
    </row>
    <row r="9">
      <c r="A9" s="4" t="inlineStr">
        <is>
          <t>Net (loss) earnings attributable to limited partner unitholders</t>
        </is>
      </c>
      <c r="B9" s="5" t="n">
        <v>-8025</v>
      </c>
      <c r="C9" s="5" t="n">
        <v>617</v>
      </c>
    </row>
    <row r="10">
      <c r="A10" s="4" t="inlineStr">
        <is>
          <t>Net (loss) earnings attributable to common shareholders - diluted</t>
        </is>
      </c>
      <c r="B10" s="6" t="n">
        <v>-63402</v>
      </c>
      <c r="C10" s="6" t="n">
        <v>3992</v>
      </c>
    </row>
    <row r="11">
      <c r="A11" s="4" t="inlineStr">
        <is>
          <t>Weighted average common shares outstanding - basic (in shares)</t>
        </is>
      </c>
      <c r="B11" s="5" t="n">
        <v>22011314</v>
      </c>
      <c r="C11" s="5" t="n">
        <v>21015924</v>
      </c>
    </row>
    <row r="12">
      <c r="A12" s="4" t="inlineStr">
        <is>
          <t>Weighted average operating partnership units outstanding (in shares)</t>
        </is>
      </c>
      <c r="B12" s="5" t="n">
        <v>3189723</v>
      </c>
      <c r="C12" s="5" t="n">
        <v>3843766</v>
      </c>
    </row>
    <row r="13">
      <c r="A13" s="4" t="inlineStr">
        <is>
          <t>Weighted average additional dilutive securities outstanding (in shares)</t>
        </is>
      </c>
      <c r="B13" s="5" t="n">
        <v>0</v>
      </c>
      <c r="C13" s="5" t="n">
        <v>90309</v>
      </c>
    </row>
    <row r="14">
      <c r="A14" s="4" t="inlineStr">
        <is>
          <t>Weighted average common shares outstanding - diluted (in shares)</t>
        </is>
      </c>
      <c r="B14" s="5" t="n">
        <v>25201037</v>
      </c>
      <c r="C14" s="5" t="n">
        <v>24949999</v>
      </c>
    </row>
    <row r="15">
      <c r="A15" s="4" t="inlineStr">
        <is>
          <t>(Loss) earnings per common share, diluted (usd per share)</t>
        </is>
      </c>
      <c r="B15" s="8" t="n">
        <v>-2.52</v>
      </c>
      <c r="C15" s="8" t="n">
        <v>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4" customWidth="1" min="5" max="5"/>
    <col width="13" customWidth="1" min="6" max="6"/>
    <col width="31" customWidth="1" min="7" max="7"/>
    <col width="20" customWidth="1" min="8" max="8"/>
    <col width="46" customWidth="1" min="9" max="9"/>
    <col width="27" customWidth="1" min="10" max="10"/>
    <col width="37" customWidth="1" min="11" max="11"/>
  </cols>
  <sheetData>
    <row r="1">
      <c r="A1" s="1" t="inlineStr">
        <is>
          <t>Unaudited Consolidated Statements of Equity - USD ($) $ in Thousands</t>
        </is>
      </c>
      <c r="B1" s="2" t="inlineStr">
        <is>
          <t>Total</t>
        </is>
      </c>
      <c r="C1" s="2" t="inlineStr">
        <is>
          <t>Total Stockholders' Equity</t>
        </is>
      </c>
      <c r="D1" s="2" t="inlineStr">
        <is>
          <t>Preferred StockPreferred Series H</t>
        </is>
      </c>
      <c r="E1" s="2" t="inlineStr">
        <is>
          <t>Preferred StockPreferred Series I</t>
        </is>
      </c>
      <c r="F1" s="2" t="inlineStr">
        <is>
          <t>Common Stock</t>
        </is>
      </c>
      <c r="G1" s="2" t="inlineStr">
        <is>
          <t>Capital in Excess of Par Value</t>
        </is>
      </c>
      <c r="H1" s="2" t="inlineStr">
        <is>
          <t>Accumulated Deficit</t>
        </is>
      </c>
      <c r="I1" s="2" t="inlineStr">
        <is>
          <t>Accumulated Other Comprehensive Income (Loss)</t>
        </is>
      </c>
      <c r="J1" s="2" t="inlineStr">
        <is>
          <t>Non- Controlling Interests</t>
        </is>
      </c>
      <c r="K1" s="2" t="inlineStr">
        <is>
          <t>Redeemable Non-Controlling Interests</t>
        </is>
      </c>
    </row>
    <row r="2">
      <c r="A2" s="4" t="inlineStr">
        <is>
          <t>Beginning balance at Dec. 31, 2019</t>
        </is>
      </c>
      <c r="B2" s="6" t="n">
        <v>906575</v>
      </c>
      <c r="C2" s="6" t="n">
        <v>796349</v>
      </c>
      <c r="D2" s="6" t="n">
        <v>104251</v>
      </c>
      <c r="E2" s="6" t="n">
        <v>98325</v>
      </c>
      <c r="F2" s="6" t="n">
        <v>2</v>
      </c>
      <c r="G2" s="6" t="n">
        <v>1254788</v>
      </c>
      <c r="H2" s="6" t="n">
        <v>-655492</v>
      </c>
      <c r="I2" s="6" t="n">
        <v>-5525</v>
      </c>
      <c r="J2" s="6" t="n">
        <v>110226</v>
      </c>
      <c r="K2" s="6" t="n">
        <v>3265</v>
      </c>
    </row>
    <row r="3">
      <c r="A3" s="3" t="inlineStr">
        <is>
          <t>Increase (Decrease) in Stockholders' Equity [Roll Forward]</t>
        </is>
      </c>
    </row>
    <row r="4">
      <c r="A4" s="4" t="inlineStr">
        <is>
          <t>Redemption of limited partner units</t>
        </is>
      </c>
      <c r="B4" s="5" t="n">
        <v>-521</v>
      </c>
      <c r="C4" s="5" t="n">
        <v>0</v>
      </c>
      <c r="J4" s="5" t="n">
        <v>-521</v>
      </c>
    </row>
    <row r="5">
      <c r="A5" s="4" t="inlineStr">
        <is>
          <t>Other</t>
        </is>
      </c>
      <c r="B5" s="5" t="n">
        <v>-9</v>
      </c>
      <c r="C5" s="5" t="n">
        <v>-9</v>
      </c>
      <c r="G5" s="5" t="n">
        <v>-9</v>
      </c>
    </row>
    <row r="6">
      <c r="A6" s="4" t="inlineStr">
        <is>
          <t>Equity-based compensation</t>
        </is>
      </c>
      <c r="B6" s="5" t="n">
        <v>1866</v>
      </c>
      <c r="C6" s="5" t="n">
        <v>1866</v>
      </c>
      <c r="G6" s="5" t="n">
        <v>1866</v>
      </c>
    </row>
    <row r="7">
      <c r="A7" s="4" t="inlineStr">
        <is>
          <t>Adjustments to noncontrolling interests</t>
        </is>
      </c>
      <c r="B7" s="5" t="n">
        <v>0</v>
      </c>
      <c r="C7" s="5" t="n">
        <v>412</v>
      </c>
      <c r="G7" s="5" t="n">
        <v>412</v>
      </c>
      <c r="J7" s="5" t="n">
        <v>-412</v>
      </c>
    </row>
    <row r="8">
      <c r="A8" s="4" t="inlineStr">
        <is>
          <t>Distributions on common shares/units</t>
        </is>
      </c>
      <c r="B8" s="5" t="n">
        <v>-28182</v>
      </c>
      <c r="C8" s="5" t="n">
        <v>-23818</v>
      </c>
      <c r="H8" s="5" t="n">
        <v>-23818</v>
      </c>
      <c r="J8" s="5" t="n">
        <v>-4364</v>
      </c>
    </row>
    <row r="9">
      <c r="A9" s="4" t="inlineStr">
        <is>
          <t>Distributions declared on preferred shares</t>
        </is>
      </c>
      <c r="B9" s="5" t="n">
        <v>-3508</v>
      </c>
      <c r="C9" s="5" t="n">
        <v>-3508</v>
      </c>
      <c r="H9" s="5" t="n">
        <v>-3508</v>
      </c>
    </row>
    <row r="10">
      <c r="A10" s="4" t="inlineStr">
        <is>
          <t>Other comprehensive loss</t>
        </is>
      </c>
      <c r="B10" s="5" t="n">
        <v>-15446</v>
      </c>
      <c r="C10" s="5" t="n">
        <v>-13063</v>
      </c>
      <c r="I10" s="5" t="n">
        <v>-13063</v>
      </c>
      <c r="J10" s="5" t="n">
        <v>-2383</v>
      </c>
    </row>
    <row r="11">
      <c r="A11" s="4" t="inlineStr">
        <is>
          <t>Net (income) loss, excluding of undeclared distributions to preferred unitholders</t>
        </is>
      </c>
      <c r="B11" s="5" t="n">
        <v>7500</v>
      </c>
      <c r="C11" s="5" t="n">
        <v>6883</v>
      </c>
      <c r="H11" s="5" t="n">
        <v>6883</v>
      </c>
      <c r="J11" s="5" t="n">
        <v>617</v>
      </c>
    </row>
    <row r="12">
      <c r="A12" s="4" t="inlineStr">
        <is>
          <t>Ending balance at Mar. 31, 2020</t>
        </is>
      </c>
      <c r="B12" s="5" t="n">
        <v>868275</v>
      </c>
      <c r="C12" s="5" t="n">
        <v>765112</v>
      </c>
      <c r="D12" s="5" t="n">
        <v>104251</v>
      </c>
      <c r="E12" s="5" t="n">
        <v>98325</v>
      </c>
      <c r="F12" s="5" t="n">
        <v>2</v>
      </c>
      <c r="G12" s="5" t="n">
        <v>1257057</v>
      </c>
      <c r="H12" s="5" t="n">
        <v>-675935</v>
      </c>
      <c r="I12" s="5" t="n">
        <v>-18588</v>
      </c>
      <c r="J12" s="5" t="n">
        <v>103163</v>
      </c>
      <c r="K12" s="5" t="n">
        <v>3265</v>
      </c>
    </row>
    <row r="13">
      <c r="A13" s="4" t="inlineStr">
        <is>
          <t>Beginning balance at Dec. 31, 2020</t>
        </is>
      </c>
      <c r="B13" s="5" t="n">
        <v>601198</v>
      </c>
      <c r="C13" s="5" t="n">
        <v>539850</v>
      </c>
      <c r="D13" s="5" t="n">
        <v>104251</v>
      </c>
      <c r="E13" s="5" t="n">
        <v>98325</v>
      </c>
      <c r="F13" s="5" t="n">
        <v>2</v>
      </c>
      <c r="G13" s="5" t="n">
        <v>1262524</v>
      </c>
      <c r="H13" s="5" t="n">
        <v>-913128</v>
      </c>
      <c r="I13" s="5" t="n">
        <v>-12124</v>
      </c>
      <c r="J13" s="5" t="n">
        <v>61348</v>
      </c>
      <c r="K13" s="5" t="n">
        <v>3265</v>
      </c>
    </row>
    <row r="14">
      <c r="A14" s="3" t="inlineStr">
        <is>
          <t>Increase (Decrease) in Stockholders' Equity [Roll Forward]</t>
        </is>
      </c>
    </row>
    <row r="15">
      <c r="A15" s="4" t="inlineStr">
        <is>
          <t>Exchange of limited partner units</t>
        </is>
      </c>
      <c r="B15" s="5" t="n">
        <v>0</v>
      </c>
      <c r="C15" s="5" t="n">
        <v>53582</v>
      </c>
      <c r="G15" s="5" t="n">
        <v>53582</v>
      </c>
      <c r="J15" s="5" t="n">
        <v>-53582</v>
      </c>
    </row>
    <row r="16">
      <c r="A16" s="4" t="inlineStr">
        <is>
          <t>Other</t>
        </is>
      </c>
      <c r="B16" s="5" t="n">
        <v>-9</v>
      </c>
      <c r="C16" s="5" t="n">
        <v>-9</v>
      </c>
      <c r="G16" s="5" t="n">
        <v>-9</v>
      </c>
    </row>
    <row r="17">
      <c r="A17" s="4" t="inlineStr">
        <is>
          <t>Equity-based compensation</t>
        </is>
      </c>
      <c r="B17" s="5" t="n">
        <v>1311</v>
      </c>
      <c r="C17" s="5" t="n">
        <v>1311</v>
      </c>
      <c r="G17" s="5" t="n">
        <v>1311</v>
      </c>
    </row>
    <row r="18">
      <c r="A18" s="4" t="inlineStr">
        <is>
          <t>Adjustments to noncontrolling interests</t>
        </is>
      </c>
      <c r="B18" s="5" t="n">
        <v>0</v>
      </c>
      <c r="C18" s="5" t="n">
        <v>-7188</v>
      </c>
      <c r="G18" s="5" t="n">
        <v>-7188</v>
      </c>
      <c r="J18" s="5" t="n">
        <v>7188</v>
      </c>
    </row>
    <row r="19">
      <c r="A19" s="4" t="inlineStr">
        <is>
          <t>Distributions to noncontrolling interests</t>
        </is>
      </c>
      <c r="B19" s="5" t="n">
        <v>-47</v>
      </c>
      <c r="C19" s="5" t="n">
        <v>0</v>
      </c>
      <c r="J19" s="5" t="n">
        <v>-47</v>
      </c>
    </row>
    <row r="20">
      <c r="A20" s="4" t="inlineStr">
        <is>
          <t>Undeclared cumulative preferred distributions</t>
        </is>
      </c>
      <c r="B20" s="5" t="n">
        <v>0</v>
      </c>
      <c r="C20" s="5" t="n">
        <v>0</v>
      </c>
      <c r="D20" s="5" t="n">
        <v>1875</v>
      </c>
      <c r="E20" s="5" t="n">
        <v>1633</v>
      </c>
      <c r="H20" s="5" t="n">
        <v>-3508</v>
      </c>
      <c r="K20" s="5" t="n">
        <v>60</v>
      </c>
    </row>
    <row r="21">
      <c r="A21" s="4" t="inlineStr">
        <is>
          <t>Reclassification of accumulated other comprehensive loss upon discontinuation of hedge accounting</t>
        </is>
      </c>
      <c r="B21" s="5" t="n">
        <v>12124</v>
      </c>
      <c r="C21" s="5" t="n">
        <v>12124</v>
      </c>
      <c r="I21" s="5" t="n">
        <v>12124</v>
      </c>
    </row>
    <row r="22">
      <c r="A22" s="4" t="inlineStr">
        <is>
          <t>Net (income) loss, excluding of undeclared distributions to preferred unitholders</t>
        </is>
      </c>
      <c r="B22" s="5" t="n">
        <v>-59894</v>
      </c>
      <c r="C22" s="5" t="n">
        <v>-51869</v>
      </c>
      <c r="H22" s="5" t="n">
        <v>-51869</v>
      </c>
      <c r="J22" s="5" t="n">
        <v>-8025</v>
      </c>
    </row>
    <row r="23">
      <c r="A23" s="4" t="inlineStr">
        <is>
          <t>Ending balance at Mar. 31, 2021</t>
        </is>
      </c>
      <c r="B23" s="6" t="n">
        <v>554683</v>
      </c>
      <c r="C23" s="6" t="n">
        <v>547801</v>
      </c>
      <c r="D23" s="6" t="n">
        <v>106126</v>
      </c>
      <c r="E23" s="6" t="n">
        <v>99958</v>
      </c>
      <c r="F23" s="6" t="n">
        <v>2</v>
      </c>
      <c r="G23" s="6" t="n">
        <v>1310220</v>
      </c>
      <c r="H23" s="6" t="n">
        <v>-968505</v>
      </c>
      <c r="I23" s="6" t="n">
        <v>0</v>
      </c>
      <c r="J23" s="6" t="n">
        <v>6882</v>
      </c>
      <c r="K23" s="6" t="n">
        <v>33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Loss) Earnings Per Common Share/Unit (Narrative) (Details)</t>
        </is>
      </c>
      <c r="B1" s="2" t="inlineStr">
        <is>
          <t>3 Months Ended</t>
        </is>
      </c>
    </row>
    <row r="2">
      <c r="B2" s="2" t="inlineStr">
        <is>
          <t>Mar. 31, 2021shares</t>
        </is>
      </c>
    </row>
    <row r="3">
      <c r="A3" s="4" t="inlineStr">
        <is>
          <t>Contingently-Issuable Outstanding Stock Options</t>
        </is>
      </c>
    </row>
    <row r="4">
      <c r="A4" s="3" t="inlineStr">
        <is>
          <t>Antidilutive Securities Excluded from Computation of Earnings Per Share [Line Items]</t>
        </is>
      </c>
    </row>
    <row r="5">
      <c r="A5" s="4" t="inlineStr">
        <is>
          <t>Antidilutive securities excluded (in shares)</t>
        </is>
      </c>
      <c r="B5" s="5" t="n">
        <v>60991</v>
      </c>
    </row>
    <row r="6">
      <c r="A6" s="4" t="inlineStr">
        <is>
          <t>Contingently-Issuable Outstanding Stock Options | Washington Prime Group, L.P.</t>
        </is>
      </c>
    </row>
    <row r="7">
      <c r="A7" s="3" t="inlineStr">
        <is>
          <t>Antidilutive Securities Excluded from Computation of Earnings Per Share [Line Items]</t>
        </is>
      </c>
    </row>
    <row r="8">
      <c r="A8" s="4" t="inlineStr">
        <is>
          <t>Antidilutive securities excluded (in shares)</t>
        </is>
      </c>
      <c r="B8" s="5" t="n">
        <v>60991</v>
      </c>
    </row>
    <row r="9">
      <c r="A9" s="4" t="inlineStr">
        <is>
          <t>Contingently-Issuable Outstanding Stock Options | Restricted Stock</t>
        </is>
      </c>
    </row>
    <row r="10">
      <c r="A10" s="3" t="inlineStr">
        <is>
          <t>Antidilutive Securities Excluded from Computation of Earnings Per Share [Line Items]</t>
        </is>
      </c>
    </row>
    <row r="11">
      <c r="A11" s="4" t="inlineStr">
        <is>
          <t>Antidilutive securities excluded (in shares)</t>
        </is>
      </c>
      <c r="B11" s="5" t="n">
        <v>66857</v>
      </c>
    </row>
    <row r="12">
      <c r="A12" s="4" t="inlineStr">
        <is>
          <t>Contingently-Issuable Outstanding Stock Options | Restricted Stock | Washington Prime Group, L.P.</t>
        </is>
      </c>
    </row>
    <row r="13">
      <c r="A13" s="3" t="inlineStr">
        <is>
          <t>Antidilutive Securities Excluded from Computation of Earnings Per Share [Line Items]</t>
        </is>
      </c>
    </row>
    <row r="14">
      <c r="A14" s="4" t="inlineStr">
        <is>
          <t>Antidilutive securities excluded (in shares)</t>
        </is>
      </c>
      <c r="B14" s="5" t="n">
        <v>66857</v>
      </c>
    </row>
    <row r="15">
      <c r="A15" s="4" t="inlineStr">
        <is>
          <t>Performance Based Components</t>
        </is>
      </c>
    </row>
    <row r="16">
      <c r="A16" s="3" t="inlineStr">
        <is>
          <t>Antidilutive Securities Excluded from Computation of Earnings Per Share [Line Items]</t>
        </is>
      </c>
    </row>
    <row r="17">
      <c r="A17" s="4" t="inlineStr">
        <is>
          <t>Antidilutive securities excluded (in shares)</t>
        </is>
      </c>
      <c r="B17" s="5" t="n">
        <v>262919</v>
      </c>
    </row>
    <row r="18">
      <c r="A18" s="4" t="inlineStr">
        <is>
          <t>Performance Based Components | Washington Prime Group, L.P.</t>
        </is>
      </c>
    </row>
    <row r="19">
      <c r="A19" s="3" t="inlineStr">
        <is>
          <t>Antidilutive Securities Excluded from Computation of Earnings Per Share [Line Items]</t>
        </is>
      </c>
    </row>
    <row r="20">
      <c r="A20" s="4" t="inlineStr">
        <is>
          <t>Antidilutive securities excluded (in shares)</t>
        </is>
      </c>
      <c r="B20" s="5" t="n">
        <v>2629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Unit (Earnings Per Unit) (Details) - USD ($) $ / shares in Units, $ in Thousands</t>
        </is>
      </c>
      <c r="B1" s="2" t="inlineStr">
        <is>
          <t>3 Months Ended</t>
        </is>
      </c>
    </row>
    <row r="2">
      <c r="B2" s="2" t="inlineStr">
        <is>
          <t>Mar. 31, 2021</t>
        </is>
      </c>
      <c r="C2" s="2" t="inlineStr">
        <is>
          <t>Mar. 31, 2020</t>
        </is>
      </c>
    </row>
    <row r="3">
      <c r="A3" s="3" t="inlineStr">
        <is>
          <t>(Loss) Earnings Per Common Unit, Basic &amp; Diluted:</t>
        </is>
      </c>
    </row>
    <row r="4">
      <c r="A4" s="4" t="inlineStr">
        <is>
          <t>Net (loss) earnings attributable to common unitholders - basic and diluted</t>
        </is>
      </c>
      <c r="B4" s="6" t="n">
        <v>-55377</v>
      </c>
      <c r="C4" s="6" t="n">
        <v>3375</v>
      </c>
    </row>
    <row r="5">
      <c r="A5" s="4" t="inlineStr">
        <is>
          <t>Weighted average common shares outstanding - diluted (in shares)</t>
        </is>
      </c>
      <c r="B5" s="5" t="n">
        <v>25201037</v>
      </c>
      <c r="C5" s="5" t="n">
        <v>24949999</v>
      </c>
    </row>
    <row r="6">
      <c r="A6" s="4" t="inlineStr">
        <is>
          <t>(Loss) earnings per common unit, basic &amp; diluted (usd per share)</t>
        </is>
      </c>
      <c r="B6" s="8" t="n">
        <v>-2.52</v>
      </c>
      <c r="C6" s="8" t="n">
        <v>0.16</v>
      </c>
    </row>
    <row r="7">
      <c r="A7" s="4" t="inlineStr">
        <is>
          <t>Washington Prime Group, L.P.</t>
        </is>
      </c>
    </row>
    <row r="8">
      <c r="A8" s="3" t="inlineStr">
        <is>
          <t>(Loss) Earnings Per Common Unit, Basic &amp; Diluted:</t>
        </is>
      </c>
    </row>
    <row r="9">
      <c r="A9" s="4" t="inlineStr">
        <is>
          <t>Net (loss) earnings attributable to common unitholders - basic and diluted</t>
        </is>
      </c>
      <c r="B9" s="6" t="n">
        <v>-63402</v>
      </c>
      <c r="C9" s="6" t="n">
        <v>3992</v>
      </c>
    </row>
    <row r="10">
      <c r="A10" s="4" t="inlineStr">
        <is>
          <t>Weighted average common units outstanding - basic &amp; diluted (in shares)</t>
        </is>
      </c>
      <c r="B10" s="5" t="n">
        <v>25201037</v>
      </c>
      <c r="C10" s="5" t="n">
        <v>24859690</v>
      </c>
    </row>
    <row r="11">
      <c r="A11" s="4" t="inlineStr">
        <is>
          <t>Weighted average additional dilutive securities outstanding (in shares)</t>
        </is>
      </c>
      <c r="B11" s="5" t="n">
        <v>0</v>
      </c>
      <c r="C11" s="5" t="n">
        <v>90309</v>
      </c>
    </row>
    <row r="12">
      <c r="A12" s="4" t="inlineStr">
        <is>
          <t>Weighted average common shares outstanding - diluted (in shares)</t>
        </is>
      </c>
      <c r="B12" s="5" t="n">
        <v>25201037</v>
      </c>
      <c r="C12" s="5" t="n">
        <v>24949999</v>
      </c>
    </row>
    <row r="13">
      <c r="A13" s="4" t="inlineStr">
        <is>
          <t>(Loss) earnings per common unit, basic &amp; diluted (usd per share)</t>
        </is>
      </c>
      <c r="B13" s="8" t="n">
        <v>-2.52</v>
      </c>
      <c r="C13" s="8" t="n">
        <v>0.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USD ($)</t>
        </is>
      </c>
      <c r="B1" s="2" t="inlineStr">
        <is>
          <t>Apr. 22, 2021</t>
        </is>
      </c>
      <c r="C1" s="2" t="inlineStr">
        <is>
          <t>Mar. 31, 2021</t>
        </is>
      </c>
    </row>
    <row r="2">
      <c r="A2" s="4" t="inlineStr">
        <is>
          <t>Prime Rate</t>
        </is>
      </c>
    </row>
    <row r="3">
      <c r="A3" s="3" t="inlineStr">
        <is>
          <t>Subsequent Event [Line Items]</t>
        </is>
      </c>
    </row>
    <row r="4">
      <c r="A4" s="4" t="inlineStr">
        <is>
          <t>Basis spread rate</t>
        </is>
      </c>
      <c r="C4" s="4" t="inlineStr">
        <is>
          <t>1.25%</t>
        </is>
      </c>
    </row>
    <row r="5">
      <c r="A5" s="4" t="inlineStr">
        <is>
          <t>Subsequent Event | Southgate Mall</t>
        </is>
      </c>
    </row>
    <row r="6">
      <c r="A6" s="3" t="inlineStr">
        <is>
          <t>Subsequent Event [Line Items]</t>
        </is>
      </c>
    </row>
    <row r="7">
      <c r="A7" s="4" t="inlineStr">
        <is>
          <t>Face amount</t>
        </is>
      </c>
      <c r="B7" s="6" t="n">
        <v>35400000</v>
      </c>
    </row>
    <row r="8">
      <c r="A8" s="4" t="inlineStr">
        <is>
          <t>Subsequent Event | Southgate Mall | Prime Rate</t>
        </is>
      </c>
    </row>
    <row r="9">
      <c r="A9" s="3" t="inlineStr">
        <is>
          <t>Subsequent Event [Line Items]</t>
        </is>
      </c>
    </row>
    <row r="10">
      <c r="A10" s="4" t="inlineStr">
        <is>
          <t>Basis spread rate</t>
        </is>
      </c>
      <c r="B10" s="4" t="inlineStr">
        <is>
          <t>3.00%</t>
        </is>
      </c>
    </row>
    <row r="11">
      <c r="A11" s="4" t="inlineStr">
        <is>
          <t>Interest rate</t>
        </is>
      </c>
      <c r="B11" s="4" t="inlineStr">
        <is>
          <t>4.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Equity (Parentheticals)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Distributions per common share (usd per share)</t>
        </is>
      </c>
      <c r="C4" s="9" t="n">
        <v>1.125</v>
      </c>
    </row>
    <row r="5">
      <c r="A5" s="4" t="inlineStr">
        <is>
          <t>Distributions to preferred unitholders</t>
        </is>
      </c>
      <c r="B5" s="6" t="n">
        <v>60</v>
      </c>
      <c r="C5" s="6" t="n">
        <v>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9" customWidth="1" min="3" max="3"/>
    <col width="45" customWidth="1" min="4" max="4"/>
    <col width="55" customWidth="1" min="5" max="5"/>
    <col width="65" customWidth="1" min="6" max="6"/>
    <col width="60" customWidth="1" min="7" max="7"/>
    <col width="70" customWidth="1" min="8" max="8"/>
    <col width="67" customWidth="1" min="9" max="9"/>
    <col width="61" customWidth="1" min="10" max="10"/>
  </cols>
  <sheetData>
    <row r="1">
      <c r="A1" s="1" t="inlineStr">
        <is>
          <t>Unaudited Consolidated Statement of Equity - LP - USD ($) $ in Thousands</t>
        </is>
      </c>
      <c r="B1" s="2" t="inlineStr">
        <is>
          <t>Total</t>
        </is>
      </c>
      <c r="C1" s="2" t="inlineStr">
        <is>
          <t>Washington Prime Group, L.P.</t>
        </is>
      </c>
      <c r="D1" s="2" t="inlineStr">
        <is>
          <t>Washington Prime Group, L.P.Partners' Equity</t>
        </is>
      </c>
      <c r="E1" s="2" t="inlineStr">
        <is>
          <t>Washington Prime Group, L.P.Non- Controlling Interests</t>
        </is>
      </c>
      <c r="F1" s="2" t="inlineStr">
        <is>
          <t>Washington Prime Group, L.P.Redeemable Non-Controlling Interests</t>
        </is>
      </c>
      <c r="G1" s="2" t="inlineStr">
        <is>
          <t>Washington Prime Group, L.P.General PartnerPartners' Equity</t>
        </is>
      </c>
      <c r="H1" s="2" t="inlineStr">
        <is>
          <t>Washington Prime Group, L.P.General Partner PreferredPartners' Equity</t>
        </is>
      </c>
      <c r="I1" s="2" t="inlineStr">
        <is>
          <t>Washington Prime Group, L.P.General Partner CommonPartners' Equity</t>
        </is>
      </c>
      <c r="J1" s="2" t="inlineStr">
        <is>
          <t>Washington Prime Group, L.P.Limited PartnersPartners' Equity</t>
        </is>
      </c>
    </row>
    <row r="2">
      <c r="A2" s="4" t="inlineStr">
        <is>
          <t>Beginning balance at Dec. 31, 2019</t>
        </is>
      </c>
      <c r="C2" s="6" t="n">
        <v>906575</v>
      </c>
      <c r="D2" s="6" t="n">
        <v>905542</v>
      </c>
      <c r="E2" s="6" t="n">
        <v>1033</v>
      </c>
      <c r="F2" s="6" t="n">
        <v>3265</v>
      </c>
      <c r="G2" s="6" t="n">
        <v>796349</v>
      </c>
      <c r="H2" s="6" t="n">
        <v>202576</v>
      </c>
      <c r="I2" s="6" t="n">
        <v>593773</v>
      </c>
      <c r="J2" s="6" t="n">
        <v>109193</v>
      </c>
    </row>
    <row r="3">
      <c r="A3" s="3" t="inlineStr">
        <is>
          <t>Increase (Decrease) in Partners' Capital [Roll Forward]</t>
        </is>
      </c>
    </row>
    <row r="4">
      <c r="A4" s="4" t="inlineStr">
        <is>
          <t>Redemption of limited partner units</t>
        </is>
      </c>
      <c r="B4" s="6" t="n">
        <v>-521</v>
      </c>
      <c r="C4" s="5" t="n">
        <v>-521</v>
      </c>
      <c r="D4" s="5" t="n">
        <v>-521</v>
      </c>
      <c r="J4" s="5" t="n">
        <v>-521</v>
      </c>
    </row>
    <row r="5">
      <c r="A5" s="4" t="inlineStr">
        <is>
          <t>Other</t>
        </is>
      </c>
      <c r="C5" s="5" t="n">
        <v>-9</v>
      </c>
      <c r="D5" s="5" t="n">
        <v>-9</v>
      </c>
      <c r="G5" s="5" t="n">
        <v>-9</v>
      </c>
      <c r="I5" s="5" t="n">
        <v>-9</v>
      </c>
    </row>
    <row r="6">
      <c r="A6" s="4" t="inlineStr">
        <is>
          <t>Equity-based compensation</t>
        </is>
      </c>
      <c r="C6" s="5" t="n">
        <v>1866</v>
      </c>
      <c r="D6" s="5" t="n">
        <v>1866</v>
      </c>
      <c r="G6" s="5" t="n">
        <v>1866</v>
      </c>
      <c r="I6" s="5" t="n">
        <v>1866</v>
      </c>
    </row>
    <row r="7">
      <c r="A7" s="4" t="inlineStr">
        <is>
          <t>Adjustments to limited partners' interests</t>
        </is>
      </c>
      <c r="C7" s="5" t="n">
        <v>0</v>
      </c>
      <c r="D7" s="5" t="n">
        <v>0</v>
      </c>
      <c r="G7" s="5" t="n">
        <v>412</v>
      </c>
      <c r="I7" s="5" t="n">
        <v>412</v>
      </c>
      <c r="J7" s="5" t="n">
        <v>-412</v>
      </c>
    </row>
    <row r="8">
      <c r="A8" s="4" t="inlineStr">
        <is>
          <t>Distributions on common units</t>
        </is>
      </c>
      <c r="C8" s="5" t="n">
        <v>-28182</v>
      </c>
      <c r="D8" s="5" t="n">
        <v>-28131</v>
      </c>
      <c r="E8" s="5" t="n">
        <v>-51</v>
      </c>
      <c r="G8" s="5" t="n">
        <v>-23818</v>
      </c>
      <c r="I8" s="5" t="n">
        <v>-23818</v>
      </c>
      <c r="J8" s="5" t="n">
        <v>-4313</v>
      </c>
    </row>
    <row r="9">
      <c r="A9" s="4" t="inlineStr">
        <is>
          <t>Distributions declared on preferred units</t>
        </is>
      </c>
      <c r="C9" s="5" t="n">
        <v>-3508</v>
      </c>
      <c r="D9" s="5" t="n">
        <v>-3508</v>
      </c>
      <c r="F9" s="5" t="n">
        <v>-60</v>
      </c>
      <c r="G9" s="5" t="n">
        <v>-3508</v>
      </c>
      <c r="H9" s="5" t="n">
        <v>-3508</v>
      </c>
    </row>
    <row r="10">
      <c r="A10" s="4" t="inlineStr">
        <is>
          <t>Other comprehensive loss</t>
        </is>
      </c>
      <c r="B10" s="5" t="n">
        <v>-15446</v>
      </c>
      <c r="C10" s="5" t="n">
        <v>-15446</v>
      </c>
      <c r="D10" s="5" t="n">
        <v>-15446</v>
      </c>
      <c r="G10" s="5" t="n">
        <v>-13063</v>
      </c>
      <c r="I10" s="5" t="n">
        <v>-13063</v>
      </c>
      <c r="J10" s="5" t="n">
        <v>-2383</v>
      </c>
    </row>
    <row r="11">
      <c r="A11" s="4" t="inlineStr">
        <is>
          <t>Net (income) loss</t>
        </is>
      </c>
      <c r="B11" s="5" t="n">
        <v>7500</v>
      </c>
      <c r="C11" s="5" t="n">
        <v>7500</v>
      </c>
      <c r="D11" s="5" t="n">
        <v>7500</v>
      </c>
      <c r="F11" s="5" t="n">
        <v>60</v>
      </c>
      <c r="G11" s="5" t="n">
        <v>6883</v>
      </c>
      <c r="H11" s="5" t="n">
        <v>3508</v>
      </c>
      <c r="I11" s="5" t="n">
        <v>3375</v>
      </c>
      <c r="J11" s="5" t="n">
        <v>617</v>
      </c>
    </row>
    <row r="12">
      <c r="A12" s="4" t="inlineStr">
        <is>
          <t>Ending balance at Mar. 31, 2020</t>
        </is>
      </c>
      <c r="C12" s="5" t="n">
        <v>868275</v>
      </c>
      <c r="D12" s="5" t="n">
        <v>867293</v>
      </c>
      <c r="E12" s="5" t="n">
        <v>982</v>
      </c>
      <c r="F12" s="5" t="n">
        <v>3265</v>
      </c>
      <c r="G12" s="5" t="n">
        <v>765112</v>
      </c>
      <c r="H12" s="5" t="n">
        <v>202576</v>
      </c>
      <c r="I12" s="5" t="n">
        <v>562536</v>
      </c>
      <c r="J12" s="5" t="n">
        <v>102181</v>
      </c>
    </row>
    <row r="13">
      <c r="A13" s="4" t="inlineStr">
        <is>
          <t>Beginning balance at Dec. 31, 2020</t>
        </is>
      </c>
      <c r="C13" s="5" t="n">
        <v>601198</v>
      </c>
      <c r="D13" s="5" t="n">
        <v>600201</v>
      </c>
      <c r="E13" s="5" t="n">
        <v>997</v>
      </c>
      <c r="F13" s="5" t="n">
        <v>3265</v>
      </c>
      <c r="G13" s="5" t="n">
        <v>539850</v>
      </c>
      <c r="H13" s="5" t="n">
        <v>202576</v>
      </c>
      <c r="I13" s="5" t="n">
        <v>337274</v>
      </c>
      <c r="J13" s="5" t="n">
        <v>60351</v>
      </c>
    </row>
    <row r="14">
      <c r="A14" s="3" t="inlineStr">
        <is>
          <t>Increase (Decrease) in Partners' Capital [Roll Forward]</t>
        </is>
      </c>
    </row>
    <row r="15">
      <c r="A15" s="4" t="inlineStr">
        <is>
          <t>Exchange of limited partner units</t>
        </is>
      </c>
      <c r="B15" s="5" t="n">
        <v>0</v>
      </c>
      <c r="C15" s="5" t="n">
        <v>0</v>
      </c>
      <c r="D15" s="5" t="n">
        <v>0</v>
      </c>
      <c r="G15" s="5" t="n">
        <v>53582</v>
      </c>
      <c r="I15" s="5" t="n">
        <v>53582</v>
      </c>
      <c r="J15" s="5" t="n">
        <v>-53582</v>
      </c>
    </row>
    <row r="16">
      <c r="A16" s="4" t="inlineStr">
        <is>
          <t>Other</t>
        </is>
      </c>
      <c r="C16" s="5" t="n">
        <v>-9</v>
      </c>
      <c r="D16" s="5" t="n">
        <v>-9</v>
      </c>
      <c r="G16" s="5" t="n">
        <v>-9</v>
      </c>
      <c r="I16" s="5" t="n">
        <v>-9</v>
      </c>
    </row>
    <row r="17">
      <c r="A17" s="4" t="inlineStr">
        <is>
          <t>Equity-based compensation</t>
        </is>
      </c>
      <c r="C17" s="5" t="n">
        <v>1311</v>
      </c>
      <c r="D17" s="5" t="n">
        <v>1311</v>
      </c>
      <c r="G17" s="5" t="n">
        <v>1311</v>
      </c>
      <c r="I17" s="5" t="n">
        <v>1311</v>
      </c>
    </row>
    <row r="18">
      <c r="A18" s="4" t="inlineStr">
        <is>
          <t>Adjustments to limited partners' interests</t>
        </is>
      </c>
      <c r="C18" s="5" t="n">
        <v>0</v>
      </c>
      <c r="D18" s="5" t="n">
        <v>0</v>
      </c>
      <c r="G18" s="5" t="n">
        <v>-7188</v>
      </c>
      <c r="I18" s="5" t="n">
        <v>-7188</v>
      </c>
      <c r="J18" s="5" t="n">
        <v>7188</v>
      </c>
    </row>
    <row r="19">
      <c r="A19" s="4" t="inlineStr">
        <is>
          <t>Distributions to noncontrolling interests</t>
        </is>
      </c>
      <c r="B19" s="5" t="n">
        <v>-47</v>
      </c>
      <c r="C19" s="5" t="n">
        <v>-47</v>
      </c>
      <c r="D19" s="5" t="n">
        <v>0</v>
      </c>
      <c r="E19" s="5" t="n">
        <v>-47</v>
      </c>
    </row>
    <row r="20">
      <c r="A20" s="4" t="inlineStr">
        <is>
          <t>Undeclared cumulative preferred distributions</t>
        </is>
      </c>
      <c r="B20" s="5" t="n">
        <v>0</v>
      </c>
      <c r="C20" s="5" t="n">
        <v>0</v>
      </c>
      <c r="D20" s="5" t="n">
        <v>0</v>
      </c>
      <c r="F20" s="5" t="n">
        <v>60</v>
      </c>
      <c r="H20" s="5" t="n">
        <v>3508</v>
      </c>
      <c r="I20" s="5" t="n">
        <v>-3508</v>
      </c>
    </row>
    <row r="21">
      <c r="A21" s="4" t="inlineStr">
        <is>
          <t>Reclassification of accumulated other comprehensive loss upon discontinuation of hedge accounting</t>
        </is>
      </c>
      <c r="B21" s="5" t="n">
        <v>12124</v>
      </c>
      <c r="C21" s="5" t="n">
        <v>12124</v>
      </c>
      <c r="D21" s="5" t="n">
        <v>12124</v>
      </c>
      <c r="G21" s="5" t="n">
        <v>12124</v>
      </c>
      <c r="I21" s="5" t="n">
        <v>12124</v>
      </c>
    </row>
    <row r="22">
      <c r="A22" s="4" t="inlineStr">
        <is>
          <t>Net (income) loss</t>
        </is>
      </c>
      <c r="B22" s="6" t="n">
        <v>-59894</v>
      </c>
      <c r="C22" s="5" t="n">
        <v>-59894</v>
      </c>
      <c r="D22" s="5" t="n">
        <v>-59894</v>
      </c>
      <c r="G22" s="5" t="n">
        <v>-51869</v>
      </c>
      <c r="I22" s="5" t="n">
        <v>-51869</v>
      </c>
      <c r="J22" s="5" t="n">
        <v>-8025</v>
      </c>
    </row>
    <row r="23">
      <c r="A23" s="4" t="inlineStr">
        <is>
          <t>Ending balance at Mar. 31, 2021</t>
        </is>
      </c>
      <c r="C23" s="6" t="n">
        <v>554683</v>
      </c>
      <c r="D23" s="6" t="n">
        <v>553733</v>
      </c>
      <c r="E23" s="6" t="n">
        <v>950</v>
      </c>
      <c r="F23" s="6" t="n">
        <v>3325</v>
      </c>
      <c r="G23" s="6" t="n">
        <v>547801</v>
      </c>
      <c r="H23" s="6" t="n">
        <v>206084</v>
      </c>
      <c r="I23" s="6" t="n">
        <v>341717</v>
      </c>
      <c r="J23" s="6" t="n">
        <v>59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Unaudited Consolidated Statement of Equity - LP (Parentheticals)</t>
        </is>
      </c>
      <c r="B1" s="2" t="inlineStr">
        <is>
          <t>3 Months Ended</t>
        </is>
      </c>
    </row>
    <row r="2">
      <c r="B2" s="2" t="inlineStr">
        <is>
          <t>Mar. 31, 2020$ / shares</t>
        </is>
      </c>
    </row>
    <row r="3">
      <c r="A3" s="3" t="inlineStr">
        <is>
          <t>Statement of Partners' Capital [Abstract]</t>
        </is>
      </c>
    </row>
    <row r="4">
      <c r="A4" s="4" t="inlineStr">
        <is>
          <t>Distribution on common units (usd per unit)</t>
        </is>
      </c>
      <c r="B4" s="9" t="n">
        <v>1.1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9:43Z</dcterms:created>
  <dcterms:modified xmlns:dcterms="http://purl.org/dc/terms/" xmlns:xsi="http://www.w3.org/2001/XMLSchema-instance" xsi:type="dcterms:W3CDTF">2021-05-10T16:39:43Z</dcterms:modified>
</cp:coreProperties>
</file>